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of Financial Instrum" sheetId="12" state="visible" r:id="rId12"/>
    <sheet xmlns:r="http://schemas.openxmlformats.org/officeDocument/2006/relationships" name="Accounts Receivable and Allowan" sheetId="13" state="visible" r:id="rId13"/>
    <sheet xmlns:r="http://schemas.openxmlformats.org/officeDocument/2006/relationships" name="Property, Equipment, and Softwa" sheetId="14" state="visible" r:id="rId14"/>
    <sheet xmlns:r="http://schemas.openxmlformats.org/officeDocument/2006/relationships" name="Customer Liabilities" sheetId="15" state="visible" r:id="rId15"/>
    <sheet xmlns:r="http://schemas.openxmlformats.org/officeDocument/2006/relationships" name="Stockholders' Equity (Deficit)" sheetId="16" state="visible" r:id="rId16"/>
    <sheet xmlns:r="http://schemas.openxmlformats.org/officeDocument/2006/relationships" name="Share-Based Compensation" sheetId="17" state="visible" r:id="rId17"/>
    <sheet xmlns:r="http://schemas.openxmlformats.org/officeDocument/2006/relationships" name="Retirement Plan" sheetId="18" state="visible" r:id="rId18"/>
    <sheet xmlns:r="http://schemas.openxmlformats.org/officeDocument/2006/relationships" name="Other" sheetId="19" state="visible" r:id="rId19"/>
    <sheet xmlns:r="http://schemas.openxmlformats.org/officeDocument/2006/relationships" name="Income Taxes" sheetId="20" state="visible" r:id="rId20"/>
    <sheet xmlns:r="http://schemas.openxmlformats.org/officeDocument/2006/relationships" name="8.00% Series A Convertible Pref" sheetId="21" state="visible" r:id="rId21"/>
    <sheet xmlns:r="http://schemas.openxmlformats.org/officeDocument/2006/relationships" name="Earnings (Los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Deferred Contract Costs" sheetId="25" state="visible" r:id="rId25"/>
    <sheet xmlns:r="http://schemas.openxmlformats.org/officeDocument/2006/relationships" name="Segments and Customer Concentra" sheetId="26" state="visible" r:id="rId26"/>
    <sheet xmlns:r="http://schemas.openxmlformats.org/officeDocument/2006/relationships" name="Quarterly Financial Information"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counts Receivable and Allow30" sheetId="30" state="visible" r:id="rId30"/>
    <sheet xmlns:r="http://schemas.openxmlformats.org/officeDocument/2006/relationships" name="Property, Equipment, and Soft31" sheetId="31" state="visible" r:id="rId31"/>
    <sheet xmlns:r="http://schemas.openxmlformats.org/officeDocument/2006/relationships" name="Customer Liabilities (Tables)" sheetId="32" state="visible" r:id="rId32"/>
    <sheet xmlns:r="http://schemas.openxmlformats.org/officeDocument/2006/relationships" name="Share-Based Compensation (Table" sheetId="33" state="visible" r:id="rId33"/>
    <sheet xmlns:r="http://schemas.openxmlformats.org/officeDocument/2006/relationships" name="Other (Tables)" sheetId="34" state="visible" r:id="rId34"/>
    <sheet xmlns:r="http://schemas.openxmlformats.org/officeDocument/2006/relationships" name="Income Taxes (Tables)" sheetId="35" state="visible" r:id="rId35"/>
    <sheet xmlns:r="http://schemas.openxmlformats.org/officeDocument/2006/relationships" name="8.00% Series A Convertible Pr36" sheetId="36" state="visible" r:id="rId36"/>
    <sheet xmlns:r="http://schemas.openxmlformats.org/officeDocument/2006/relationships" name="Earnings (Loss) Per Share (Tabl" sheetId="37" state="visible" r:id="rId37"/>
    <sheet xmlns:r="http://schemas.openxmlformats.org/officeDocument/2006/relationships" name="Commitments and Contingencies (" sheetId="38" state="visible" r:id="rId38"/>
    <sheet xmlns:r="http://schemas.openxmlformats.org/officeDocument/2006/relationships" name="Quarterly Financial Informati39" sheetId="39" state="visible" r:id="rId39"/>
    <sheet xmlns:r="http://schemas.openxmlformats.org/officeDocument/2006/relationships" name="Description of Business (Narrat"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Recent Accounting Pronounceme43" sheetId="43" state="visible" r:id="rId43"/>
    <sheet xmlns:r="http://schemas.openxmlformats.org/officeDocument/2006/relationships" name="Fair Value of Financial Instr44" sheetId="44" state="visible" r:id="rId44"/>
    <sheet xmlns:r="http://schemas.openxmlformats.org/officeDocument/2006/relationships" name="Accounts Receivable and Allow45" sheetId="45" state="visible" r:id="rId45"/>
    <sheet xmlns:r="http://schemas.openxmlformats.org/officeDocument/2006/relationships" name="Property, Equipment, and Soft46" sheetId="46" state="visible" r:id="rId46"/>
    <sheet xmlns:r="http://schemas.openxmlformats.org/officeDocument/2006/relationships" name="Allocation of Depreciation and " sheetId="47" state="visible" r:id="rId47"/>
    <sheet xmlns:r="http://schemas.openxmlformats.org/officeDocument/2006/relationships" name="Customer Liabilities - Schedule" sheetId="48" state="visible" r:id="rId48"/>
    <sheet xmlns:r="http://schemas.openxmlformats.org/officeDocument/2006/relationships" name="Stockholders' Equity (Deficit) " sheetId="49" state="visible" r:id="rId49"/>
    <sheet xmlns:r="http://schemas.openxmlformats.org/officeDocument/2006/relationships" name="Share-Based Compensation - Addi" sheetId="50" state="visible" r:id="rId50"/>
    <sheet xmlns:r="http://schemas.openxmlformats.org/officeDocument/2006/relationships" name="Share-Based Compensation - Blac" sheetId="51" state="visible" r:id="rId51"/>
    <sheet xmlns:r="http://schemas.openxmlformats.org/officeDocument/2006/relationships" name="Share-Based Compensation - Comp" sheetId="52" state="visible" r:id="rId52"/>
    <sheet xmlns:r="http://schemas.openxmlformats.org/officeDocument/2006/relationships" name="Share-Based Compensation - Stoc" sheetId="53" state="visible" r:id="rId53"/>
    <sheet xmlns:r="http://schemas.openxmlformats.org/officeDocument/2006/relationships" name="Share-Based Compensation - Rest" sheetId="54" state="visible" r:id="rId54"/>
    <sheet xmlns:r="http://schemas.openxmlformats.org/officeDocument/2006/relationships" name="Share-Based Compensation - Re55" sheetId="55" state="visible" r:id="rId55"/>
    <sheet xmlns:r="http://schemas.openxmlformats.org/officeDocument/2006/relationships" name="Retirement Plan - Additional In" sheetId="56" state="visible" r:id="rId56"/>
    <sheet xmlns:r="http://schemas.openxmlformats.org/officeDocument/2006/relationships" name="Other - Additional Information " sheetId="57" state="visible" r:id="rId57"/>
    <sheet xmlns:r="http://schemas.openxmlformats.org/officeDocument/2006/relationships" name="Other - Other Costs (Details)" sheetId="58" state="visible" r:id="rId58"/>
    <sheet xmlns:r="http://schemas.openxmlformats.org/officeDocument/2006/relationships" name="Other - Reorganization Liabilit" sheetId="59" state="visible" r:id="rId59"/>
    <sheet xmlns:r="http://schemas.openxmlformats.org/officeDocument/2006/relationships" name="Income Taxes - Domestic and For" sheetId="60" state="visible" r:id="rId60"/>
    <sheet xmlns:r="http://schemas.openxmlformats.org/officeDocument/2006/relationships" name="Income Taxes - Current and Defe" sheetId="61" state="visible" r:id="rId61"/>
    <sheet xmlns:r="http://schemas.openxmlformats.org/officeDocument/2006/relationships" name="Income Taxes - Effective Income" sheetId="62" state="visible" r:id="rId62"/>
    <sheet xmlns:r="http://schemas.openxmlformats.org/officeDocument/2006/relationships" name="Income Taxes - Additional Infor" sheetId="63" state="visible" r:id="rId63"/>
    <sheet xmlns:r="http://schemas.openxmlformats.org/officeDocument/2006/relationships" name="Income Taxes - Net Deferred Tax" sheetId="64" state="visible" r:id="rId64"/>
    <sheet xmlns:r="http://schemas.openxmlformats.org/officeDocument/2006/relationships" name="Income Taxes - Uncertain Tax Po" sheetId="65" state="visible" r:id="rId65"/>
    <sheet xmlns:r="http://schemas.openxmlformats.org/officeDocument/2006/relationships" name="8.00% Series A Convertible Pr66" sheetId="66" state="visible" r:id="rId66"/>
    <sheet xmlns:r="http://schemas.openxmlformats.org/officeDocument/2006/relationships" name="8.00% Series A Convertible Pr67" sheetId="67" state="visible" r:id="rId67"/>
    <sheet xmlns:r="http://schemas.openxmlformats.org/officeDocument/2006/relationships" name="Earnings (Loss) Per Share - Com" sheetId="68" state="visible" r:id="rId68"/>
    <sheet xmlns:r="http://schemas.openxmlformats.org/officeDocument/2006/relationships" name="Earnings (Loss) Per Share - Add"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Related Party Transactions - Ad" sheetId="72" state="visible" r:id="rId72"/>
    <sheet xmlns:r="http://schemas.openxmlformats.org/officeDocument/2006/relationships" name="Deferred Contract Costs - Addit" sheetId="73" state="visible" r:id="rId73"/>
    <sheet xmlns:r="http://schemas.openxmlformats.org/officeDocument/2006/relationships" name="Segments and Customer Concent74" sheetId="74" state="visible" r:id="rId74"/>
    <sheet xmlns:r="http://schemas.openxmlformats.org/officeDocument/2006/relationships" name="Quarterly Financial Informati75" sheetId="75" state="visible" r:id="rId75"/>
  </sheets>
  <definedNames/>
  <calcPr calcId="124519" fullCalcOnLoad="1"/>
</workbook>
</file>

<file path=xl/sharedStrings.xml><?xml version="1.0" encoding="utf-8"?>
<sst xmlns="http://schemas.openxmlformats.org/spreadsheetml/2006/main" uniqueCount="742">
  <si>
    <t>Document and Entity Information - USD ($)</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R1 RCM INC.</t>
  </si>
  <si>
    <t>Entity Central Index Key</t>
  </si>
  <si>
    <t>Current Fiscal Year End Date</t>
  </si>
  <si>
    <t>--12-31</t>
  </si>
  <si>
    <t>Entity Filter Category</t>
  </si>
  <si>
    <t>Accelerated Filer</t>
  </si>
  <si>
    <t>Entity Common Stock, Shares Outstanding (in shares)</t>
  </si>
  <si>
    <t>Entity Well-known Seasoned Issuer</t>
  </si>
  <si>
    <t>No</t>
  </si>
  <si>
    <t>Entity Current Reporting Status</t>
  </si>
  <si>
    <t>Yes</t>
  </si>
  <si>
    <t>Entity Voluntary Filers</t>
  </si>
  <si>
    <t>Entity Public Float</t>
  </si>
  <si>
    <t>Consolidated Balance Sheets - USD ($) $ in Thousands</t>
  </si>
  <si>
    <t>Dec. 31, 2015</t>
  </si>
  <si>
    <t>Current assets:</t>
  </si>
  <si>
    <t>Cash and cash equivalents</t>
  </si>
  <si>
    <t>Short-term investments</t>
  </si>
  <si>
    <t>Accounts receivable, net</t>
  </si>
  <si>
    <t>Accounts receivable, net - related party</t>
  </si>
  <si>
    <t>Prepaid income taxes</t>
  </si>
  <si>
    <t>Prepaid expenses and other current assets</t>
  </si>
  <si>
    <t>Total current assets</t>
  </si>
  <si>
    <t>Property, equipment and software, net</t>
  </si>
  <si>
    <t>Non-current deferred tax asset</t>
  </si>
  <si>
    <t>Restricted cash equivalents</t>
  </si>
  <si>
    <t>Other assets</t>
  </si>
  <si>
    <t>Total assets</t>
  </si>
  <si>
    <t>Current liabilities:</t>
  </si>
  <si>
    <t>Accounts payable</t>
  </si>
  <si>
    <t>Current portion of customer liabilities</t>
  </si>
  <si>
    <t>Current portion of customer liabilities - related party</t>
  </si>
  <si>
    <t>Accrued compensation and benefits</t>
  </si>
  <si>
    <t>Other accrued expenses</t>
  </si>
  <si>
    <t>Total current liabilities</t>
  </si>
  <si>
    <t>Non-current portion of customer liabilities</t>
  </si>
  <si>
    <t>Non-current portion of customer liabilities - related party</t>
  </si>
  <si>
    <t>Other non-current liabilities</t>
  </si>
  <si>
    <t>Total liabilities</t>
  </si>
  <si>
    <t>8.00% Series A convertible preferred stock: par value $0.01 per share, 370,000 authorized, 210,160 shares issued and outstanding as of December 31, 2016; no shares authorized or issued as of December 31, 2015 (aggregate liquidation value of $214,363 as of December 31, 2016)</t>
  </si>
  <si>
    <t>Stockholders’ equity (deficit):</t>
  </si>
  <si>
    <t>Common stock, $0.01 par value, 500,000,000 shares authorized, 116,425,524 shares issued and 106,659,542 shares outstanding at December 31, 2016; 113,259,408 shares issued and 107,715,436 shares outstanding at December 31, 2015</t>
  </si>
  <si>
    <t>Additional paid-in capital</t>
  </si>
  <si>
    <t>Accumulated deficit</t>
  </si>
  <si>
    <t>Accumulated other comprehensive loss</t>
  </si>
  <si>
    <t>Treasury stock, at cost, 9,765,982 shares as of December 31, 2016; 5,543,972 shares as of December 31, 2015</t>
  </si>
  <si>
    <t>Total stockholders’ equity (deficit)</t>
  </si>
  <si>
    <t>Total liabilities and stockholders’ equity (deficit)</t>
  </si>
  <si>
    <t>Consolidated Balance Sheets (Parenthetical) - USD ($) $ in Thousands</t>
  </si>
  <si>
    <t>Common stock, par value (in dollars per share)</t>
  </si>
  <si>
    <t>Common stock, shares authorized (in shares)</t>
  </si>
  <si>
    <t>Common stock, shares issued (in shares)</t>
  </si>
  <si>
    <t>Common stock, shares outstanding (in shares)</t>
  </si>
  <si>
    <t>Treasury stock, shares (in shares)</t>
  </si>
  <si>
    <t>Redeemable Convertible Preferred Stock</t>
  </si>
  <si>
    <t>Preferred stock, dividend rate</t>
  </si>
  <si>
    <t>8.00%</t>
  </si>
  <si>
    <t>Preferred stock, par value (in dollars per share)</t>
  </si>
  <si>
    <t>Preferred stock, shares issued (in shares)</t>
  </si>
  <si>
    <t>Preferred stock, shares outstanding (in shares)</t>
  </si>
  <si>
    <t>Preferred stock, shares authorized (in shares)</t>
  </si>
  <si>
    <t>Preferred stock, aggregate liquidation value</t>
  </si>
  <si>
    <t>Consolidated Statements of Operations and Comprehensive Income (Loss) - USD ($) $ in Thousands</t>
  </si>
  <si>
    <t>Dec. 31, 2014</t>
  </si>
  <si>
    <t>Income Statement [Abstract]</t>
  </si>
  <si>
    <t>Net services revenue ($461.4 million from related party for the 12 months ended December 31, 2016 and $0 million from related party for the year ended December 31, 2015 and 2014, respectively.)</t>
  </si>
  <si>
    <t>Operating expenses:</t>
  </si>
  <si>
    <t>Cost of services</t>
  </si>
  <si>
    <t>Selling, general and administrative</t>
  </si>
  <si>
    <t>Other</t>
  </si>
  <si>
    <t>Total operating expenses</t>
  </si>
  <si>
    <t>Income (loss) from operations</t>
  </si>
  <si>
    <t>Net interest income</t>
  </si>
  <si>
    <t>Income (loss) before income tax provision</t>
  </si>
  <si>
    <t>Income tax provision (benefit)</t>
  </si>
  <si>
    <t>Net income (loss)</t>
  </si>
  <si>
    <t>Net income (loss) per common share:</t>
  </si>
  <si>
    <t>Basic (in dollars per share)</t>
  </si>
  <si>
    <t>Diluted (in dollars per share)</t>
  </si>
  <si>
    <t>Weighted average shares used in calculating net income (loss) per common share:</t>
  </si>
  <si>
    <t>Basic (in shares)</t>
  </si>
  <si>
    <t>Diluted (in shares)</t>
  </si>
  <si>
    <t>Consolidated statements of comprehensive income (loss)</t>
  </si>
  <si>
    <t>Other comprehensive loss:</t>
  </si>
  <si>
    <t>Foreign currency translation adjustments</t>
  </si>
  <si>
    <t>Comprehensive income (loss)</t>
  </si>
  <si>
    <t>Reconciliation of net income (loss) to income (loss) available to common shareholders:</t>
  </si>
  <si>
    <t>Less dividends on preferred shares</t>
  </si>
  <si>
    <t>Less income allocated to preferred shareholders</t>
  </si>
  <si>
    <t>Net income (loss) available/allocated to common shareholders - basic</t>
  </si>
  <si>
    <t>Net income (loss) available/allocated to common shareholders - diluted</t>
  </si>
  <si>
    <t>Consolidated Statements of Operations and Comprehensive Income (Loss) Parenthetical - USD ($)</t>
  </si>
  <si>
    <t>Revenue from related parties</t>
  </si>
  <si>
    <t>Consolidated Statements of Stockholders' Equity (Deficit) - USD ($) $ in Thousands</t>
  </si>
  <si>
    <t>Total</t>
  </si>
  <si>
    <t>Common Stock</t>
  </si>
  <si>
    <t>Treasury Stock</t>
  </si>
  <si>
    <t>Additional Paid-In Capital</t>
  </si>
  <si>
    <t>Accumulated Deficit</t>
  </si>
  <si>
    <t>Accumulated other comprehensive (loss)</t>
  </si>
  <si>
    <t>Balance at Dec. 31, 2013</t>
  </si>
  <si>
    <t>Balance (in shares) at Dec. 31, 2013</t>
  </si>
  <si>
    <t>Increase (Decrease) in Stockholders' Equity [Roll Forward]</t>
  </si>
  <si>
    <t>Share-based compensation expense</t>
  </si>
  <si>
    <t>Deferred tax asset write off net of excess tax benefit and including windfall</t>
  </si>
  <si>
    <t>Issuance of common stock related to share-based compensation plans</t>
  </si>
  <si>
    <t>Issuance of common stock related to share-based compensation plans (in shares)</t>
  </si>
  <si>
    <t>Exercise of vested stock options (in shares)</t>
  </si>
  <si>
    <t>Treasury stock purchases</t>
  </si>
  <si>
    <t>Treasury stock purchases (in shares)</t>
  </si>
  <si>
    <t>Balance at Dec. 31, 2014</t>
  </si>
  <si>
    <t>Balance (in shares) at Dec. 31, 2014</t>
  </si>
  <si>
    <t>Exercise of vested stock options</t>
  </si>
  <si>
    <t>Balance at Dec. 31, 2015</t>
  </si>
  <si>
    <t>Balance (in shares) at Dec. 31, 2015</t>
  </si>
  <si>
    <t>Beneficial conversion feature</t>
  </si>
  <si>
    <t>Issuance of stock warrants</t>
  </si>
  <si>
    <t>Dividends paid/accrued dividends</t>
  </si>
  <si>
    <t>Deemed preferred stock dividend</t>
  </si>
  <si>
    <t>Balance at Dec. 31, 2016</t>
  </si>
  <si>
    <t>Balance (in shares) at Dec. 31, 2016</t>
  </si>
  <si>
    <t>Consolidated Statements of Stockholders' Equity (Deficit) (Parenthetical) - USD ($) $ in Thousands</t>
  </si>
  <si>
    <t>Statement of Stockholders' Equity [Abstract]</t>
  </si>
  <si>
    <t>Windfall included in deferred tax asset write off</t>
  </si>
  <si>
    <t>Shortfall included in deferred tax asset write-off</t>
  </si>
  <si>
    <t>Consolidated Statements of Cash Flows $ in Thousands</t>
  </si>
  <si>
    <t>Dec. 31, 2016USD ($)</t>
  </si>
  <si>
    <t>Dec. 31, 2015USD ($)</t>
  </si>
  <si>
    <t>Dec. 31, 2014USD ($)</t>
  </si>
  <si>
    <t>Operating activities</t>
  </si>
  <si>
    <t>Adjustments to reconcile net income (loss) to net cash used in operations:</t>
  </si>
  <si>
    <t>Depreciation and amortization</t>
  </si>
  <si>
    <t>Share-based compensation</t>
  </si>
  <si>
    <t>Loss on disposal</t>
  </si>
  <si>
    <t>Provision (recovery) for doubtful receivables</t>
  </si>
  <si>
    <t>Deferred income taxes</t>
  </si>
  <si>
    <t>Excess tax benefit from share-based awards</t>
  </si>
  <si>
    <t>Reimbursed tenant improvements</t>
  </si>
  <si>
    <t>Changes in operating assets and liabilities:</t>
  </si>
  <si>
    <t>Accounts receivable and related party accounts receivable</t>
  </si>
  <si>
    <t>Prepaid expenses and other assets</t>
  </si>
  <si>
    <t>Other liabilities</t>
  </si>
  <si>
    <t>Customer liabilities and customer liabilities - related party</t>
  </si>
  <si>
    <t>Net cash used in operating activities</t>
  </si>
  <si>
    <t>Investing activities</t>
  </si>
  <si>
    <t>Purchase of short-term investments</t>
  </si>
  <si>
    <t>Purchases of property, equipment, and software</t>
  </si>
  <si>
    <t>Proceeds from maturation of short-term investments</t>
  </si>
  <si>
    <t>Net cash used in investing activities</t>
  </si>
  <si>
    <t>Financing activities</t>
  </si>
  <si>
    <t>Series A convertible preferred stock and warrant issuance, net of issuance costs</t>
  </si>
  <si>
    <t>Purchase of treasury stock</t>
  </si>
  <si>
    <t>Restricted cash release from letter of credit</t>
  </si>
  <si>
    <t>Net cash provided by (used in) financing activities</t>
  </si>
  <si>
    <t>Effect of exchange rate changes in cash</t>
  </si>
  <si>
    <t>Net increase (decrease) in cash and cash equivalents</t>
  </si>
  <si>
    <t>Cash and cash equivalents, at beginning of year</t>
  </si>
  <si>
    <t>Cash and cash equivalents, at end of year</t>
  </si>
  <si>
    <t>Supplemental disclosures of cash flow information</t>
  </si>
  <si>
    <t>Accrued dividends payable to Preferred Stockholders</t>
  </si>
  <si>
    <t>Accrued liabilities related to purchases of property, equipment and software</t>
  </si>
  <si>
    <t>Accounts payable related to purchases of property, equipment and software</t>
  </si>
  <si>
    <t>Income taxes paid</t>
  </si>
  <si>
    <t>Income taxes refunded</t>
  </si>
  <si>
    <t>Description of Business</t>
  </si>
  <si>
    <t>Accounting Policies [Abstract]</t>
  </si>
  <si>
    <t>Description of Business R1 RCM Inc. (the "Company") is a leading provider of revenue cycle management ("RCM") services and physician advisory services ("PAS") to healthcare providers. The Company helps healthcare providers generate sustainable improvements in their operating margins and cash flows while also enhancing patient, physician and staff satisfaction for its customers.The Company achieves these results for its customers by managing healthcare providers’ revenue cycle operations, which encompass processes including patient registration, insurance and benefit verification, medical treatment documentation and coding, bill preparation and collections from patients and payers. The Company does so by deploying a unique operating model that leverages its extensive healthcare site experience, innovative technology and process excellence. The Company's primary service offering consists of end-to-end RCM, which encompasses patient registration, insurance and benefit verification, medical treatment documentation and coding, bill preparation and collections. The Company deploys its RCM services through a co-managed relationship or an operating partner relationship. Under a co-managed relationship, the Company leverages its customers’ existing RCM staff and processes, and supplements them with our infused management, subject matter specialists, proprietary technology and other resources. Under an operating partner relationship, the Company provides comprehensive revenue cycle infrastructure to providers, including all revenue cycle personnel, technology, and process workflow. The Company also offers modular services, allowing customers to engage the Company for only specific components of our end-to-end RCM service offering. The Company's PAS offering complements the Company's RCM offering by strengthening customer’s compliance with certain third-party payer requirements and limiting denials of claims. For example, the Company's PAS offering helps customers determine whether to classify a hospital visit as an in-patient or an out-patient observation case for billing purposes. On February 16, 2016, the Company entered into a long-term strategic partnership with Ascension Health Alliance, the parent of the Company's largest customer and the nation’s largest Catholic and non-profit health system, and TowerBrook Capital Partners ("TowerBrook"), an investment management firm (the "Transaction"). As part of the Transaction, the Company amended and restated its Master Professional Services Agreement ("A&amp;R MPSA") with Ascension Health ("Ascension") effective February 16, 2016 with a term of ten years. Pursuant to the A&amp;R MPSA and with certain limited exceptions, the Company will become the exclusive provider of RCM services and PAS with respect to acute care services provided by the hospitals affiliated with Ascension that execute supplement agreements with the Company.</t>
  </si>
  <si>
    <t>Summary of Significant Accounting Policies</t>
  </si>
  <si>
    <t>Summary of Significant Accounting Policies Basis of Presentation The consolidated financial statements include the assets, liabilities and results of operations of the Company and its wholly owned subsidiaries. All material intercompany transactions and balances have been eliminated in consolidation. The preparation of financial statements in conformity with the United States generally accepted accounting principles ("GAAP") requires management to make estimates and assumptions that affect the amounts reported in these consolidated financial statements and accompanying notes. Actual results can differ from those estimates. Segments Reporting segments are identified as components of an enterprise about which separate discrete financial information is available for evaluation by the chief operating decision maker, or decision-making group, relating to resource allocation and performance assessments. All of the Company’s operations are organized around the single business of providing end-to-end management services of revenue cycle operations for U.S-based hospitals and other medical providers. The Company views its operations and manages its business as one operating and reporting segment. Revenue Recognition Revenue is generally recognized when all of the following criteria are met: (i) persuasive evidence of an arrangement exists, (ii) services have been rendered, (iii) the fee is fixed or determinable and (iv) collectability is reasonably assured. Net service fees, as reported in the consolidated statement of operations and comprehensive income (loss), consist of: (a) RCM services fees and (b) professional service fees earned on a fixed fee, transactional fee or time and materials basis. The Company’s primary source of revenue is RCM services fees. RCM services fees are primarily contingent, but along with fixed fees are generally viewed as one deliverable. To the extent that certain RCM services fees are fixed and not subject to refund, adjustment or concession, such fees are generally recognized as revenue on a straight-line basis over the term of the contract. On a limited basis, the Company enters into contracts with multiple accounting elements which may include a combination of fixed fee or transactional fee elements. The selling price of each element is determined by using management's best estimate of selling price. Revenues are recognized in accordance with the accounting policies for the separate elements. RCM services fees that are contingent in nature are recognized as revenue once all the criteria for revenue recognition are met, which is generally at the end of a contract or other contractual agreement event. Revenue is recognized for RCM services fees upon the contract reaching the end of its stated term (such that the contractual relationship will not continue in its current form) to the extent that: (i) cash has been received for invoiced fees and (ii) there are no disputes at the conclusion of the term of the contract. If fees or services are disputed by a customer at the end of a contract, a settlement agreement entered into with the customer triggers revenue recognition. An other "contractual agreement event" occurs when a renewal, amendment to an existing contract, or other settlement agreement is executed in which the parties reach agreement on prior fees. Revenue is recognized up to the amount covered by such agreements. RCM services fees consist of the following contingent fees: (i) Net Operating Fees and (ii) Incentive Fees. Net Operating Fees The Company generates net operating fees to the extent the Company is able to assist customers in reducing the cost of revenue cycle operations. The Company’s net operating fees consist of: i) gross base fees invoiced to customers; less ii) corresponding costs of customers’ revenue cycle operations which the Company pays pursuant to its RCM agreements, including salaries and benefits for the customers' RCM personnel, and related third-party vendor costs; less iii) any cost savings the Company shares with customers. Net operating fees are recorded as deferred customer billings until the Company recognizes revenue for a customer contract at the end of a contract or reaches an "other contractual agreement event". The amount of unpaid costs of customers’ revenue cycle operations and shared cost savings are reported as accrued service costs within customer liabilities in the consolidated balance sheets. Incentive Fees The Company generates revenue in the form of performance-based fees when the Company improves the customers’ financial or operational metrics. These performance metrics vary by customer contract. However, certain contracts contain a contract-to-date performance metric that is not resolved until the end of the term of the contract. Incentive fees are reported as deferred customer billings only upon cash receipt and until the Company recognizes revenue for a customer at the end of a contract or other contractual agreement event. In some cases, when a customer agreement is extended under an evergreen provision or other amendment, fees may not be considered finalized until the end of the customer relationship. Incentive fees associated with performance metrics which are not resolved until the end of the term of the contract or an "other contractual agreement event" are recorded in deferred customer billings until the Company recognizes revenue. Incentive fees are considered contingent fees. Customer Liabilities Base fees and fixed fees are billed on a monthly or quarterly basis and incentive fees are billed to customers on a quarterly basis. Generally, base fees are billed in advance of each service period. Customer liabilities include (i) accrued service costs (amounts due and accrued for cost reimbursements net of amounts receivable for base fees from the corresponding customer), (ii) deferred customer billings (net operating fees invoiced or accrued and incentive fees collected that have not met all revenue recognition criteria), (iii) customer deposits (consisting primarily of net operating fees under the Company’s RCM contracts that are paid prior to the service period and amounts due as a refund to our customers on incentive fees) and (iv) deferred revenue (fixed fees amortized to revenue over the service period or fixed or determinable fees that have not met all other revenue recognition criteria). Deferred customer billings are classified as current based on the customer contract end dates or other termination events that fall within twelve months of the balance sheet dates. Accrued service cost, customer deposits and deferred revenue are classified as current or non-current based on the anticipated period in which the liabilities are expected to be settled or the revenue is expected to be recognized. Consulting Fees, Transaction Fees and Contingent Service Fees The Company also generates revenue from fixed-fee arrangements, transactional service contracts and contingent-fee service contracts. Provided all other criteria of revenue recognition are met under Accounting Standards Codification ("ASC") 605, Revenue Recognition, revenue under these arrangements is recognized as services are performed, deliverables are provided and related contingencies are removed. All related direct costs are recorded as period costs when incurred. Such consulting fees, transactional fees and contingent service fees are generated from services such as physician advisory services and other related consulting services. Cost of Services Costs associated with generating the Company’s net services revenue, including the cost of operating its shared services centers, are expensed as incurred. Cost of services consist of (i) infused management, on site revenue cycle employees and technology costs, (ii) shared services costs and (iii) other costs to perform physician advisory services. Infused management and technology costs consist primarily of wages, bonuses, benefits, share-based compensation, travel and other costs associated with deploying the Company’s employees at customer sites to help manage the Company’s customers’ revenue cycle operations. The other significant portion of such expenses is an allocation of the costs associated with maintaining, improving and deploying our integrated proprietary technology suite. Shared services costs relate to the Company’s shared services centers in the U.S. and India that perform patient scheduling and pre-registration, medical transcription, cash posting, reconciliation of payments to billing records, patient follow-up and Medicaid eligibility determination for our customers. The Company incurs expenses related to salaries and benefits for employees in its shared services centers and non-payroll costs associated with operating its shared services centers. Other expenses consist of costs related to managing PAS and other services. These expenses consist primarily of wages, bonuses, benefits, share-based compensation and facilities costs. Comprehensive Income (Loss) Comprehensive income (loss) is the net income (loss) of the Company combined with other changes in stockholders’ equity (deficit) not involving ownership interest changes. For the Company, such changes are foreign currency translation adjustments. Cash and Cash Equivalents The Company considers all highly liquid investments with a maturity of three months or less when purchased to be cash equivalents. Short-term Investments At December 31, 2015 the Company's Indian subsidiaries had invested in $1.0 million of time deposits with an original maturity greater than three months. The Company's time deposits were classified as "held-to-maturity" as the Company had both the intent and ability to hold to maturity. The current value was not materially different than the fair value. Restricted Cash Equivalents In 2015 and 2016 , restricted cash equivalents represent the amount of certificate of deposits ("CDs"), with a maturity of three months or less, that the Company is unable to access for operational purposes as the CDs collateralize the Company's corporate travel program. At December 31, 2015 and December 31, 2016 , the Company had $1.5 million in restricted cash equivalents. Accounts Receivable and Allowance for Doubtful Accounts Accounts receivable is comprised of unpaid balances pertaining to non-RCM services fees and net receivable balances for RCM customers after considering cost reimbursements owed to such customers, including related accrued balances. The Company maintains an estimated allowance for doubtful accounts to reduce its accounts receivable to the amount that it believes will be collected. This allowance is based on the Company’s historical experience, its assessment of each customer’s ability to pay, the length of time a balance has been outstanding, input from key customer resources assigned to each customer and the status of any ongoing operations with each applicable customer. Property, Equipment and Software Property, equipment and software are stated at cost, and related depreciation and amortization are calculated on the straight-line method over the estimated useful lives of the assets. The Company capitalizes qualifying internal and third-party costs and hardware and software costs related to the Company’s software development activities in accordance with GAAP. The Company amortizes the capitalized software development costs over their estimated life on a straight-line basis. The major classifications of property, equipment and software and their expected useful lives are as follows: Computers and other equipment 3 years Leasehold improvements Shorter of 10 years or lease term Office furniture 5 years Software 3 years Impairment of Long-Lived Assets Property, equipment, software and other acquired intangible assets are reviewed for impairment whenever events or changes in circumstances indicate that the carrying amount of the asset may not be recoverable.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charge is recognized to the extent that the carrying value exceeds the fair value. There was no impairment of property, equipment, software or other acquired intangible assets for the years ended December 31, 2016 , 2015 and 2014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current tax laws and enacted tax rates in effect for the years in which those temporary differences are expected to be recovered or settled. The effect on deferred tax assets and liabilities of a change in tax rates is recognized in income in the period that includes the enactment date. The Company records a valuation allowance for deferred tax assets if, based upon the weight of all available evidence, both positive and negative, it is more likely than not that some or all of the deferred tax assets will not be realized. The Company recognizes the tax benefit from an uncertain tax position only if it is more likely than not that the tax position will be sustained upon examination by the tax authorities, based on the technical merits of the position. The tax benefits recognized in the consolidated financial statements from such a position are measured based on the largest amount of benefit that has a greater than 50% percent likelihood of being realized upon ultimate settlement. Interest and penalties relating to income taxes are recognized in our income tax provision in the consolidated statements of operations and comprehensive income (loss). Legal and Other Contingencies In the normal course of business, the Company is subject to regulatory investigations or legal proceedings, as well as demands, claims and threatened litigation. The Company records an estimated loss for any claim, lawsuit, investigation or proceeding when it is probable that a liability has been incurred and the amount of the loss can be reasonably estimated. Significant judgment is required in both the determination of the probability and whether the loss can be reasonably estimated. Actual expenses could differ from such estimates. Foreign Currency Translation and Transaction Gains (Losses) Assets and liabilities of non-U.S. subsidiaries that operate in a local currency environment, where such local currency is the functional currency, are translated to U.S. dollars at exchange rates in effect at the balance sheet date. Income and expense accounts are translated at average exchange rates during the year which approximates the rates in effect at the transaction dates. The resulting translation adjustments are recorded as a separate component of accumulated other comprehensive income (loss). The Company’s foreign currency transaction gains and losses are included in selling, general and administrative in the accompanying consolidated statements of operations and comprehensive income (loss). Share-Based Compensation Expense The Company determines the expense for all employee share-based compensation awards by estimating their fair value and recognizing such value as an expense, on a ratable basis, in the consolidated financial statements over the requisite service period in which the employees earn the awards. The fair value of performance and service condition stock options is calculated using the Black-Scholes option pricing model and, for market condition stock options, the fair value is estimated using Monte Carlo simulations. To determine the fair value of a share-based award using the Black-Scholes option pricing model, the Company makes assumptions regarding the risk-free interest rate, expected future volatility, expected life of the award and expected forfeitures of the awards. These inputs are subjective and generally require significant analysis and judgment to develop. The Company aggregates all employees into one pool based on the grant date for valuation purposes.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development or size and then projecting this information toward its future expected volatility. The Company exercises judgment in selecting these companies, as well as in evaluating the available historical and implied volatility for these companies. The Company calculates the expected term in years for each stock option using a simplified method based on the average of each option’s vesting term and original contractual term. The Company applies an estimated forfeiture rate derived from its historical data and estimates of the likely future actions of option holders when recognizing the share-based compensation expense of the options. To determine the fair value of a share-based award using Monte Carlo simulations, the Company makes assumptions regarding the risk-free interest rate, expected future volatility, expected dividend yield and performance period.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development or size and then projecting this information toward its future expected volatility. Dividend yield is determined based on the Company’s future plans to pay dividends. The Company had no plans to do so at December 31, 2016. The Company calculates the performance period based on the specific market condition to be achieved and derived from historical data and estimates of future performance. The Company recognizes compensation expense, net of forfeitures, using a straight-line method over the applicable service or performance period. During each quarter, the share-based compensation expense is adjusted to reflect all expense for options that vested during the period; however, compensation expense already recognized is not adjusted if market conditions are not met. The Company accounts for stock options issued to non-employees based on their estimated fair value determined using the Black-Scholes option pricing model. The stock options issued to non-employees vest over the arrangement period. The fair value of the equity awards granted to non-employees is remeasured on each balance sheet date until the awards vest, and the related expense is adjusted based on the resulting changes in fair value, if any. The non-employee share-based compensation expense is recognized over the performance period, which is the vesting period. Upon vesting, the performance of the non-employee is deemed complete and the vested awards are not subsequently remeasured. The fair value of modifications to share-based awards is generally estimated using the Black-Scholes option pricing model. If a share-based compensation award is modified after the grant date, incremental compensation expense, if any, is recognized in an amount equal to the excess of the fair value of the modified award over the fair value of the original award immediately before the modification. Incremental compensation expense for vested awards is recognized immediately. For unvested awards, the sum of the incremental compensation expense and the remaining unrecognized compensation expense for the original award on the modification date is recognized over the modified service period. Treasury Stock The Company records treasury stock at the cost to acquire such shares, including commissions paid to brokers. Treasury stock is included as a component of stockholders’ equity (deficit). 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as defined in Note 8)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t>
  </si>
  <si>
    <t>Recent Accounting Pronouncements</t>
  </si>
  <si>
    <t>Recent Accounting Pronouncements Recently Issued Accounting Standards and Disclosures In May 2014, the FASB issued Accounting Standards Update ("ASU") No. 2014-09, Revenue from Contracts with Customers (Topic 606) ("ASU 2014-09") , which supersedes the revenue recognition requirements in Accounting Standard Codification 605, Revenue Recognition ("ASC 605").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SU 2014-09 is effective for annual reporting periods beginning after December 15, 2017, including interim periods within such reporting period, with early application permitted. The two permitted transition methods under the new standard are the full retrospective method, in which case the standard would be applied to each prior reporting period presented and the cumulative effect of applying the standard would be recognized at the earliest period presented, or the modified retrospective method (which we have previously referred to as the cumulative effect method), in which case the cumulative effect of applying the standard would be recognized as of the date of initial application. The Company adopted the standard, effective January 1, 2017, using the modified retrospective method. Under this method, we could elect to apply the cumulative effect method to either all contracts as of the date of initial application or only to contracts that are not complete as of that date. We elected to apply the modified retrospective method to contracts that are not complete as of the date of initial application. As part of adopting the standard, the Company identified two main revenue streams: 1) fees from its end-to-end revenue cycle offering, and 2) fees from its PAS offering. The adoption of the standard is expected to have a material impact on the Company’s consolidated financial statements with the most significant impact being the recognition of revenue at the time services are provided or as the significant uncertainty related to variable fees for incentives is resolved for its end-to-end revenue cycle base and incentive fees. Prior to adopting the standard, the Company recognized these revenues that are contingent in nature when all revenue recognition criteria had been met, which was generally at the end of a contract or other contractual agreement event. Adoption of the standard is not expected to have significant impact on the Company’s PAS revenue stream or its fixed fee arrangements. Additionally, the Company does not anticipate a change in cost capitalization resulting from the application of the fulfillment cost guidance and will continue to capitalize such costs that relate directly to a contract, generate or enhance resources the Company uses to satisfy future performance obligations, and are expected to be recovered, see note 17. The cumulative impact of adopting the standard on January 1, 2017 is an increase in stockholders' equity (deficit), which at December 31, 2016 was $(12.3) million , of between $110 million and $115 million and a decrease to deferred customer billings partially offset by a decrease to deferred tax assets. In April 2015, the FASB issued ASU No. 2015-05, Customers Accounting for Fees Paid in a Cloud Computing Arrangement ("ASU 2015-05"). The Company adopted ASU 2015-05 on the required date of January 1, 2016 using the prospective method. For the year ended December 31, 2016, the Company did not enter into any new, material arrangements covered by this standard. In February 2016, the FASB issued ASU No. 2016-02, Leases (Topic 842) ("ASU 2016-02"), which supersedes existing guidance on accounting for leases in Topic 840, Leases. ASU 2016-02 generally requires all leases to be recognized in the statement of financial position. The provisions of ASU 2016-02 are effective for reporting periods beginning after December 15, 2018; early adoption is permitted. The provisions of ASU 2016-02 are to be applied using a modified retrospective approach. The Company is currently evaluating the impact of the adoption of this prospective guidance on its consolidated financials. In March 2016, the FASB issued ASU No. 2016-09, Compensation-Stock Compensation (Topic 718): Improvements to Employee Share-Based Payment Accounting ("ASU 2016-09"). ASU 2016-09 simplifies the accounting for employee share-based payment transactions, including the accounting for income taxes, forfeitures, and statutory tax withholding requirements, as well as classification in the statement of cash flows. Additionally, ASU 2016-09 eliminates additional paid-in capital pools and requires excess tax benefits and tax deficiencies to be recognized as a component of income tax expense rather than equity. Under the new standard, entities can make an accounting policy election to either estimate expected forfeitures or to account for them as they occur. The provisions of ASU 2016-09 are effective for annual periods beginning after December 15, 2016, and interim periods within those annual periods. Early adoption is permitted for any entity in any interim or annual period. The Company adopted ASU 2016-19 on a prospective basis effective January 1, 2017 and the Company will record forfeitures as they occur rather than estimating expected forfeitures. The Company expects to record the cumulative impact of applying this guidance to retained earnings, which is estimated to increase between $1.0 million and $2.0 million . ASU 2016-18, Statement of Cash Flows (Topic 230): Restricted Cash ("ASU 2016-18"). ASU 2016-18 is intended to reduce diversity in practice in the classification and presentation of changes in restricted cash on the Consolidated Statement of Cash Flows. The ASU requires that the Consolidated Statement of Cash Flows explain the change in total cash and equivalents and amounts generally described as restricted cash or restricted cash equivalents when reconciling the beginning-of-period and end-of-period total amounts. ASU 2016-18 also requires a reconciliation between the total of cash and equivalents and restricted cash presented on the Consolidated Statement of Cash Flows and the cash and equivalents balance presented on the Consolidated Balance Sheet. The guidance is effective for interim and annual periods beginning after December 15, 2017, and early adoption is permitted. The guidance requires application using a retrospective transition method. The Company is currently evaluating the impact of the adoption of this prospective guidance on its consolidated financials.</t>
  </si>
  <si>
    <t>Fair Value of Financial Instruments</t>
  </si>
  <si>
    <t>Fair Value Disclosures [Abstract]</t>
  </si>
  <si>
    <t>Fair Value of Financial Instruments The Company records its financial assets and liabilities at fair value. The accounting standard for fair value (i) defines fair value as the price that would be received to sell an asset or paid to transfer a liability (an exit price) in an orderly transaction between market participants at the measurement date, (ii) establishes a framework for measuring fair value, (iii) establishes a hierarchy of fair value measurements based upon the ability to observe inputs used to value assets and liabilities, (iv) requires consideration of nonperformance risk and (v) expands disclosures about the methods used to measure fair value. The accounting standard establishes a three-level hierarchy of measurements based upon the reliability of observable and unobservable inputs used to arrive at fair value. Observable inputs are independent market data, while unobservable inputs reflect the Company’s assumptions about valuation. The three levels of the hierarchy are defined as follows: • Level 1: Observable inputs such as quoted prices in active markets for identical assets and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the Company’s financial instruments, which include financial assets such as cash and cash equivalents, restricted cash, restricted cash equivalents, accounts receivable, amounts due from related party, short-term investments and certain other current assets, as well as financial liabilities such as accounts payable, accrued service costs, accrued compensation and benefits and certain other accrued expenses, approximate their fair values, due to the short-term nature of these instruments. The Company does no t have any financial assets or liabilities that are required to be measured at fair value on a recurring basis.</t>
  </si>
  <si>
    <t>Accounts Receivable and Allowance for Doubtful Accounts</t>
  </si>
  <si>
    <t>Receivables [Abstract]</t>
  </si>
  <si>
    <t>Accounts Receivable and Allowance for Doubtful Accounts Accounts receivable is comprised of unpaid balances pertaining to non-RCM services fees and net receivable balances for RCM customers after considering cost reimbursements owed to such customers, including related accrued balances. The Company maintains an estimated allowance for doubtful accounts to reduce its accounts receivable to the amount that it believes will be collected. This allowance is based on the Company’s historical experience, its assessment of each customer’s ability to pay, the length of time a balance has been outstanding, input from key customer resources assigned to each customer, and the status of any ongoing operations with each applicable customer. Movements in the allowance for doubtful accounts are as follows (in thousands): For the Year Ended For the Year Ended December 31, December 31, 2016 2015 (unaudited) Beginning balance $ 99 $ 314 (Recoveries) provision 5 (46 ) Write-offs (38 ) (169 ) Ending balance $ 66 $ 99</t>
  </si>
  <si>
    <t>Property, Equipment, and Software</t>
  </si>
  <si>
    <t>Property, Plant and Equipment [Abstract]</t>
  </si>
  <si>
    <t>Property, Equipment and Software Property, equipment and software consist of the following (in thousands): December 31, 2016 2015 Computer and other equipment $ 23,291 $ 21,348 Leasehold improvements 16,017 17,851 Software 28,131 22,302 Office furniture 4,867 4,888 Property and equipment and software, gross 72,306 66,389 Less accumulated depreciation and amortization (39,517 ) (39,172 ) Property and equipment and software, net $ 32,789 $ 27,217 During the year ended December 31, 2016, the Company wrote-off approximately $9.1 million in fully depreciated assets that were no longer in service. The following table summarizes the allocation of depreciation and amortization expense between cost of services and selling, general and administrative expenses (in thousands): For the Year Ended December 31, 2016 2015 2014 Cost of services $ 9,492 $ 7,536 $ 4,603 Selling, general and administrative 706 926 1,444 Total depreciation and amortization $ 10,198 $ 8,462 $ 6,047</t>
  </si>
  <si>
    <t>Customer Liabilities</t>
  </si>
  <si>
    <t>Other Liabilities Disclosure [Abstract]</t>
  </si>
  <si>
    <t>Customer Liabilities Customer liabilities consist of the following (in thousands): December 31, December 31, 2016 2015 Deferred customer billings, current $ 68,173 $ 130,124 Accrued service costs, current (1) 14,768 70,656 Customer deposits, current (1) 947 1,641 Deferred revenue, current — 95 Current portion of customer liabilities 83,888 202,516 Deferred customer billings, non-current (2) $ 110,032 $ 431,944 Customer deposits, non-current — 533 Deferred revenue, non-current $ 1,000 $ — Non current portion of customer liabilities $ 111,032 $ 432,477 Total customer liabilities $ 194,920 $ 634,993 (1) Includes $13.2 million and $1.0 million in current accrued service costs and customer deposits, respectively, for a related party that are included in the current portion of customer liabilities - related party in the accompanying consolidated balance sheets at December 31, 2016 . (2) Includes $110.0 million in deferred customer billings for a related party that are included in the non-current portion of customer liabilities - related party in the accompanying consolidated balance sheets at December 31, 2016 .</t>
  </si>
  <si>
    <t>Stockholders' Equity (Deficit)</t>
  </si>
  <si>
    <t>Equity [Abstract]</t>
  </si>
  <si>
    <t>Stockholders’ Equity (Deficit) Preferred Stock and Warrant The Company has 5,000,000 shares of authorized preferred stock, each with a par value of $0.01 . The preferred stock may be issued from time to time in one or more series. The board of directors of the Company ("Board") is authorized to determine the rights, preferences, privileges and restrictions of the Company’s authorized but unissued shares of preferred stock. On February 16, 2016, at the close of the Transaction, the Company issued to TCP-ASC ACHI Series LLLP, a limited liability limited partnership jointly owned by Ascension Health Alliance and investment funds affiliated with TowerBrook (the "Investor"): (i) 200,000 shares of its 8.00% Series A Convertible Preferred Stock, par value $0.01 per share (the "Series A Preferred Stock" or "Preferred Stock"), for an aggregate price of $200 million and (ii) an exercisable warrant to acquire up to 60 million shares of its common stock with an exercise price of $3.50 per common share and a term of ten years. The Series A Preferred Stock is immediately convertible into shares of common stock. As of December 31, 2015 and 2014 , the Company did no t have any shares of preferred stock outstanding. See Note 13, 8% Series A Convertible Preferred Stock, for additional information. Common Stock Each outstanding share of the Company's common stock, par value $0.01 per share ("common stock"), is entitled to one vote per share on all matters submitted to a vote by shareholders. Subject to the rights of any preferred stock which may from time to time be outstanding, the holders of outstanding shares of common stock are entitled to receive dividends and, upon liquidation or dissolution, are entitled to receive pro rata all assets legally available for distribution to stockholders. No dividends were declared or paid on the common stock during 2016 , 2015 and 2014 . Treasury Stock On November 13, 2013, the Board authorized a repurchase of up to $50.0 million of the Company’s common stock in the open market or in privately negotiated transactions. The timing and amount of any shares repurchased will be determined by the Company based on its evaluation of market conditions and other factors. The repurchase program may be suspended or discontinued at any time at the sole discretion of the Board. Any repurchased shares will be available for use in connection with the Company’s stock plans and for other corporate purposes. The Company funds the repurchases from cash on hand. As of December 31, 2015, no shares of common stock had been repurchased under this plan. During the fourth quarter of 2016, the Company repurchased 158,557 shares of the Company stock for $0.4 million . No shares have been retired. As of December 31, 2016, the Company held in treasury 4,465,919 shares of repurchased stock. Treasury stock also includes repurchases of Company stock related to employees’ tax withholding upon vesting of restricted shares. See Note 9, Share-Based Compensation.</t>
  </si>
  <si>
    <t>Share-Based Compensation</t>
  </si>
  <si>
    <t>Disclosure of Compensation Related Costs, Share-based Payments [Abstract]</t>
  </si>
  <si>
    <t>Share-Based Compensation The Company maintains two stock incentive plans: the Amended and Restated Stock Option Plan (the "2006 Plan") and the Second Amended and Restated Stock 2010 Incentive Plan (the "2010 Amended Plan", together with the 2006 Plan, the "Plans"). In December 2016, the Company's stockholders approved the Second Amended and Restated 2010 Stock Incentive Plan, which authorized the issuance of an additional seventeen million shares of the Company's common stock pursuant to awards. Under the Plans, the Company could issue (up to a maximum of 46,374,756 shares) any shares that remained available for issuance under the 2006 Plan as of the date of the IPO and any shares subject to awards that were outstanding under the 2006 Plan as of the date of the IPO that expire, terminate or are otherwise surrendered, canceled, forfeited or repurchased by the Company without the issuance of shares thereunder. The Company will not make any further grants under the 2006 Plan. The 2010 Amended Plan provides for the grant of incentive stock options, non-statutory stock options, stock appreciation rights, restricted stock awards ("RSAs"), restricted stock units ("RSUs") and other share-based awards. As of December 31, 2016 , 15,581,377 shares were available for future grants of awards under the 2010 Amended Plan. To the extent that previously granted awards under the 2006 Plan or 2010 Amended Plan expire, terminate or are otherwise surrendered, canceled or forfeited, the number of shares available for future awards under the 2010 Amended Plan will increase. Under the terms of the Plans, all stock options will expire if they are not exercised within ten years of their grant date. Generally all employee options, RSAs and RSUs vest ratably between one and four years. In 2014 and 2013, the Company granted service-based, non-qualified options to purchase 3,400,000 and 4,703,801 shares of common stock and awarded 1,000,000 and 400,000 shares of restricted stock, respectively, to key employees pursuant to inducement grant rules of the New York Stock Exchange ("NYSE"), of which 3,703,801 and 7,103,801 of the stock options were outstanding as of December 31, 2016 and 2015 , respectively, and 41,630 and 1,399,980 of the shares of restricted stock were outstanding as of December 31, 2016 and 2015 , respectively. Also in 2014, pursuant to inducement grant rules of the NYSE, the Company granted a market-based award of 500,000 shares of restricted stock to the Chief Executive Officer. This RSA vests only when the average closing price of the Company’s stock price equals or exceeds twice the amount of the grant date stock price. As of December 31, 2016 , this RSA was no longer outstanding. The Company uses the Black-Scholes option pricing model to estimate the fair value of its service-based options as of its grant date. The Company uses the Monte Carlo simulations to estimate the fair value of its RSAs with vesting based on market-based performance conditions as of their respective grant dates. Expected life is based on the market condition to which the vesting is tied. The following table sets forth the significant assumptions used in the Black-Scholes option pricing model and the Monte Carlo simulations and the calculation of share-based compensation expense during 2016 , 2015 and 2014 : Year Ended December 31, 2016 2015 2014 Expected dividend yield — — — Risk-free interest rate 1.2% to 2.06% 1.5% to 2.0% 1.9% to 2.2% Expected volatility 45% - 50% 50% 50% Expected term (in years) 5.96 to 6.30 6.25 6.25 to 7.50 Forfeitures 5.68% annually 5.68% annually 5.68% annually Total share-based compensation costs that have been included in the Company’s consolidated statements of operations were as follows (in thousands): Year Ended December 31, 2016 2015 2014 Share-Based Compensation Expense Allocation Details: Cost of services $ 6,137 $ 7,208 $ 6,668 Selling, general and administrative 21,965 24,463 13,503 Other costs 1,828 — 8,761 Total share-based compensation expense (1) $ 29,930 $ 31,671 $ 28,932 (1) Includes $0.1 million , $2.4 million and $1.8 million in share-based compensation expense paid in cash during the years ended December 31, 2016 , 2015 and 2014 , respectively. There was $23.2 million , $47.2 million and $ 42.8 million of total, unrecognized share-based compensation expense related to stock options, RSAs and RSUs granted under the Plans, which the Company expects to recognize over a weighted-average period of 2.8 years , 2.9 years and 3.2 years as of December 31, 2016 , 2015 and 2014 , respectively. Refer to the consolidated statements of stockholders’ equity (deficit) for the tax benefits realized for the tax deductions from stock option exercises. Stock options The following table sets forth a summary of all employee and non-employee option activity under all plans and inducement grants for the years ended December 31, 2016 , 2015 and 2014 : Shares Weighted- Average Exercise Price Weighted- Average Remaining Contractual Term (in years) Aggregate Intrinsic Value (in thousands) Outstanding at January 1, 2014 20,540,273 $ 11.77 7.4 $ 15,673 Granted 4,406,856 8.78 Exercised — — Canceled/forfeited (5,022,724 ) 13.17 Outstanding at December 31, 2014 19,924,405 10.91 6.9 9,444 Granted 2,231,504 5.60 Exercised (1,374,438 ) 1.13 Canceled/forfeited (5,521,205 ) 13.17 Outstanding at December 31, 2015 15,260,266 10.23 7.0 261 Granted 11,186,107 2.39 Exercised (94,240 ) 1.93 Canceled/forfeited (5,933,526 ) 9.22 Outstanding at December 31, 2016 20,418,607 6.26 7.9 256 Outstanding, vested and exercisable at December 31, 2014 9,605,505 $ 11.89 5.9 $ 15,096 Outstanding, vested and exercisable at December 31, 2015 11,879,209 $ 11.73 5.6 $ 9,444 Outstanding, vested and exercisable at December 31, 2016 7,993,168 $ 11.34 5.3 $ 15 The weighted-average grant date fair value of options granted during the years ended December 31, 2016 , 2015 and 2014 was $ 1.07 , $ 2.78 and $ 4.40 per share, respectively. The total intrinsic value of the options exercised in the years ended December 31, 2016 and 2015 was $0.1 million and $ 4.9 million, respectively. No options were exercised in the year ended December 31, 2014 . The total fair value of options vested during the years ended December 31, 2016 , 2015 and 2014 was $ 15.0 million, $ 14.9 million and $ 22.9 million, respectively. Restricted stock awards In the third quarter of 2011, the Company began to grant RSAs to its employees. A summary of the activity during the years ended December 31, 2016 , 2015 and 2014 is shown below: Shares Weighted- Average Grant Date Fair Value Outstanding and unvested at January 1, 2014 458,299 $ 11.45 Granted 2,365,000 8.39 Vested (127,084 ) 11.46 Forfeited (218,750 ) 9.40 Outstanding and unvested at December 31, 2014 2,477,465 $ 8.71 Granted 8,994,729 3.34 Vested (1,892,049 ) 5.24 Forfeited (324,213 ) 7.61 Outstanding and unvested at December 31, 2015 9,255,932 $ 4.24 Granted 3,071,876 2.58 Vested (3,361,336 ) 4.37 Forfeited (3,103,760 ) 4.69 Outstanding and unvested at December 31, 2016 5,862,712 $ 3.01 The total fair value of RSAs vested during the years ended December 31, 2016 , 2015 and 2014 was $ 14.7 million , $ 9.9 million and $ 1.5 million , respectively. The Company’s RSA agreements allow employees to deliver to the Company shares of stock upon vesting of their RSAs in lieu of their payment of the required personal employment-related taxes. The Company does not withhold taxes in excess of minimum required statutory requirements. During the years ended December 31, 2016 , 2015 and 2014 , employees delivered to the Company 996,510 , 441,537 and 45,142 shares of stock, respectively, which the Company recorded at a cost of approximately $2.2 million , $1.6 million and $0.4 million , respectively. As of December 31, 2016 , the Company held 1,529,937 shares of surrendered common stock in treasury related to the vesting of RSAs. Forfeited and canceled RSAs are added to treasury stock. For the years ended December 31, 2016 , 2015 and 2014 , 3,103,760 , 324,213 and 218,750 shares were respectively added to treasury stock due to canceled RSAs. Restricted stock units In the fourth quarter of 2016, the Company began to grant RSUs to its employees. A summary of the activity during the years ended December 31, 2016 is shown below: Shares Weighted- Average Grant Date Fair Value Outstanding and unvested at December 31, 2015 — $ — Granted 1,361,794 2.35 Vested — — Forfeited (15,020 ) 2.35 Outstanding and unvested at December 31, 2016 1,346,774 $ 2.35 The Company’s RSU agreements allow employees to receive shares of stock upon vesting of their RSUs. As of December 31, 2016 , no RSUs had vested. Modifications of share-based awards During the second quarter of 2014, the Company modified the terms of awards granted to 39 employees (including the 13 who were affected in 2013) who were terminated under the 2013 restructuring plan to allow for the extension of the exercise period for vested options until such time as the Company's registration statement on Form S-8 had been effective for 60 consecutive days. Such modifications resulted in a net increase in share-based compensation expense of $2.3 million for the year ended December 31, 2014. During the first quarter of 2014, in connection with the resignation of a senior executive from the Company, the Company modified the terms of awards previously granted to such executive. Such modification extended the term to exercise vested options from 60 days following his effective resignation date to such time as the Company's registration statement on Form S-8 had been effective for 60 consecutive days. Such modification resulted in a net increase of share-based compensation expense for the year ended December 31, 2014 of $5.6 million . During the second quarter of 2013, the Company modified the terms of an award granted to Mary Tolan, the Company's former chief executive officer, in connection with her transition to the role of the Chairman of the Board of the Company. This modification allowed for the extension of the exercise period for options vested as of the date of the modification from 60 days following the termination of employment to the expiration of the original award ( ten years from the grant date). This modification resulted in a net increase in share-based compensation expense of $1.5 million for the year ended December 31, 2014. During the second quarter of 2014, the Company granted to the Chief Operating Officer (the "COO") retention equity awards subject to the approval of our stockholders of an amendment to our Amended 2010 Plan. In the event that the stockholders did not approve the amendment prior to December 31, 2014, then in lieu of the incentive equity awards, the COO would be entitled to receive cash payments following each date that any portion of such equity grant would have otherwise vested equal to: (i) for stock options, the difference between the exercise price and the closing price of the common stock on the vesting date and (ii) for restricted stock, the closing price of the common stock on the vesting date. The Company determined that stockholder approval to amend the 2010 Plan would not occur by December 31, 2014 and accrued for these grants at the value as explained above. For the years ended December 31, 2016 , 2015 and 2014 , the Company incurred $0.1 million , $0.6 million and $ 0.9 million of share-based compensation expense related to this grant, respectively. Additionally, as part of the COO's retention agreement, the Company modified the terms of a stock option granted to the COO at the commencement of his employment. This modification would be triggered upon termination of employment by the Company without cause or by the COO for good reason and if triggered, the vested portion of the stock option would remain exercisable for a period of time equal to 60 days plus the number of days of service with the Company, but not longer than two years, or until the stock option otherwise expires, if earlier. This modification resulted in a net increase in share-based compensation expense of $ 0.2 million for year ended December 31, 2014. During the year ended December 31, 2014, the Company settled share-based awards in cash with three employees who had options that expired during the year as all employees were restricted from exercising vested options during the year. This modification resulted in an increase in share-based compensation expense of $ 0.9 million for the year ended December 31, 2014. During the second quarter of 2015, in connection with the resignation of a member of the Board who was also the former Chief Executive Officer of the Company, the Company modified the terms of awards previously granted to such Board member. This modification allowed for the continuation of vesting of options despite his resignation from the Board. Such modification resulted in a net increase of share-based compensation expense for the year ended December 31, 2015 of $3.1 million . During the third quarter of 2015, the Compensation Committee of the Board approved the grant of cash bonuses to the participants in the Company's 2014 annual cash incentive bonus plan who received all or a portion of their 2014 annual cash incentive award in the form of restricted shares of the Company's common stock (the "2014 Bonus Plan RSA Grantees"). Such bonuses were paid to 2014 Bonus Plan RSA Grantees on the second regularly scheduled payroll date following the Company’s scheduled second quarter earnings release on August 5, 2015 and were equal to the product of (i) $2.66 (which amount represents the difference of $5.38 , the trading price per share of the Company’s common stock as of the close of trading on the date that the Company determined the number of restricted shares to be granted to 2014 Bonus Plan RSA Grantees, minus $2.72 , the trading price per share of the Company’s common stock as of the close of trading on the second business day following the earnings release), multiplied by (ii) the number of restricted shares granted to the applicable 2014 Bonus Plan RSA Grantee. The aggregate number of restricted shares granted to 2014 Bonus Plan RSA Grantees was 683,401 . This modification resulted in a net increase of share-based compensation expense for the year ended December 31, 2015 of $1.8 million . During the second quarter of 2016, in connection with the resignation of the Company's Chief Executive Officer, Chief Financial Officer and the Restructuring Plan as further described in Note 11, the vesting of certain options and RSAs was accelerated pursuant to the agreements previously entered into by the former employees and resulted in an increase of share-based compensation expense for the year ended December 31, 2016 of $7.0 million .</t>
  </si>
  <si>
    <t>Retirement Plan</t>
  </si>
  <si>
    <t>Compensation and Retirement Disclosure [Abstract]</t>
  </si>
  <si>
    <t>Retirement Plan The Company maintains a 401(k) retirement plan (the "401(k) plan") that is intended to be a tax-qualified defined contribution plan under Section 401(k) of the Internal Revenue Code. In general, all employees are eligible to participate. The 401(k) plan includes a salary deferral arrangement pursuant to which participants may elect to reduce their current compensation by up to the statutorily prescribed limit, equal to $18,000 , $18,000 and $17,500 in 2016 , 2015 and 2014 , respectively, and have the amount of the reduction contributed to the 401(k) plan. The Company currently matches employee contributions up to 50% of the first 3% of base compensation that a participant contributes to the 401(k) plan. In 2016 , 2015 and 2014 , director-level and above employees were excluded from the matching contribution feature of the plan. For the years ended December 31, 2016 , 2015 and 2014 , total Company contributions to the plan were $0.7 million , $0.4 million and $0.5 million , respectively.</t>
  </si>
  <si>
    <t>Restructuring and Related Activities [Abstract]</t>
  </si>
  <si>
    <t>Other Other costs are comprised of reorganization-related and certain other costs. For the years ended December 31, 2016 and 2015 , the Company incurred $ 20.8 million and 9.3 million in other costs, respectively. Other costs consist of the following (in millions): Year Ended December 31, 2016 2015 2014 Severance and employee benefits $ 3.5 $ 0.6 $ 9.2 Facility charges 1.1 2.6 5.0 Non-cash share based compensation 1.8 — 7.9 Reorganization-related 6.4 3.2 22.1 Restatement costs 1.2 2.5 57.3 Transaction fees (1) 12.7 — — Defined Contribution plan contributions (2) 0.5 — — Strategic Alternative Exploration — 3.8 — Prior year employment tax expense — (0.2 ) 0.9 Office Transformation — — 6.5 Other 14.4 6.1 64.7 Total other $ 20.8 $ 9.3 $ 86.8 (1) Costs related to retention payments and legal fees paid in connection with the closing of the Transaction (see Note 8). (2) Additional contributions to the Company's defined contribution plan for the year ended December 31, 2016. Reorganization-related In 2013, the Company initiated a restructuring plan (the "Restructuring Plan") consisting of reductions in workforce in order to align its organizational structure and resources to better serve its customers. In January 2014, the Company revised the Restructuring Plan to include additional reductions to its workforce in certain corporate, administrative and management functions. During the second and fourth quarter of 2016, the Company initiated a restructuring plan consisting of reductions in its workforce in order to align the size and composition of its workforce to its current client base, better position itself for already committed future growth, and enable the Company to more efficiently serve contracted demand . The Company's reorganization activity was as follows (in thousands): Severance and Employee Benefits Facilities and Other Costs Total Reorganization liability at January 1, 2014 $ 1,143 $ — $ 1,143 Restructuring charges 17,108 5,010 22,118 Cash payments (7,050 ) (3,482 ) (10,532 ) Non-cash charges (7,905 ) (1,370 ) (9,275 ) Reorganization liability at December 31, 2014 $ 3,296 $ 158 $ 3,454 Restructuring charges 596 2,564 3,160 Cash payments (3,575 ) (546 ) (4,121 ) Non-cash charges — — — Reorganization liability at December 31, 2015 $ 317 $ 2,176 $ 2,493 Restructuring charges 5,369 1,080 6,449 Cash payments (2,272 ) (2,731 ) (5,003 ) Non-cash charges (1,800 ) $ — (1,800 ) Reorganization liability at December 31, 2016 $ 1,614 $ 525 $ 2,139</t>
  </si>
  <si>
    <t>Income Taxes</t>
  </si>
  <si>
    <t>Income Tax Disclosure [Abstract]</t>
  </si>
  <si>
    <t>Income Taxes The domestic and foreign components of income (loss) before income taxes consist of the following (in thousands): Year Ended December 31, 2016 2015 2014 Domestic $ 292,400 $ (139,058 ) $ (130,945 ) Foreign 5,798 3,245 2,594 Total income (loss) before income taxes $ 298,198 $ (135,813 ) $ (128,351 ) For the years ended December 31, 2016 , 2015 and 2014 , the Company’s current and deferred income tax expense (benefit) attributable to income (loss) from operations are as follows (in thousands): Current Deferred Total Year Ended December 31, 2014 U.S. Federal $ (627 ) $ (42,240 ) $ (42,867 ) State &amp; Local 46 (6,363 ) (6,317 ) Foreign 1,025 (572 ) 453 $ 444 $ (49,175 ) (48,731 ) Year Ended December 31, 2015 U.S. Federal $ 68 $ (43,199 ) $ (43,131 ) State &amp; Local (176 ) (8,468 ) (8,644 ) Foreign 530 (312 ) 218 $ 422 $ (51,979 ) $ (51,557 ) Year Ended December 31, 2016 U.S. Federal $ (210 ) $ 95,613 $ 95,403 State &amp; Local (25 ) 24,977 24,952 Foreign 1,176 (404 ) 772 $ 941 $ 120,186 $ 121,127 Reconciliation of the difference between the actual tax rate and the statutory U.S. federal income tax rate is as follows: Year Ended December 31, 2016 2015 2014 Federal statutory tax rate 35 % 35 % 35 % Increase in income tax rate resulting from: State and local income taxes, net of federal tax benefits 5 % 4 % 3 % Other 1 % (1 )% Actual tax rate 41 % 38 % 38 % In the three month period ended March 31, 2014, the Company corrected the statutory rate used in one of its state deferred calculations for the year ended December 31, 2013. The Company discovered this error in the process of preparing its annual and quarterly financial statements for the year ended December 31, 2014, and recorded the amount in the first quarter of 2014. The correction of this error increased tax expense for the year ended December 31, 2014 by approximately $2.4 million . The Company has determined the amount is immaterial for the year ended December 31, 2014. The following table sets forth the Company’s net deferred tax assets as of December 31, 2016 and 2015 (in thousands): As of December 31, 2016 2015 Deferred Tax assets: Deferred customer billings 67,935 220,075 Net operating loss carryforwards 70,953 48,201 Share-based compensation 22,905 24,995 Accrued bonus 4,786 2,008 Other reserves 699 606 Alternative minimum tax 1,857 1,537 Other 919 2,446 Fixed assets 238 435 R&amp;D credit 289 189 Charitable contributions 539 534 Stock warrants 72 101 Total gross deferred tax assets 171,192 301,127 Less valuation allowance (1,276 ) (302 ) Net deferred tax asset $ 169,916 $ 300,825 At December 31, 2016 , the Company had cumulative U.S. federal net operating loss carryforwards of approximately $181.2 million which are available to offset U.S. federal taxable income in future periods through 2036. At December 31, 2016 , the Company has cumulative state net operating loss ("NOL") carryforwards of approximately $185.8 million which are available to offset state taxable income in future periods through 2036. A valuation allowance is required to be establish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income can reasonably be expected in future years in order to utilize the deferred tax asset. The valuation allowance recorded relates to state NOL carryforwards where the Company no longer has business activities in that state, or where the activity level has decreased to such a level where it is not more likely than not the NOL will be realized. Consideration is given to the weight of all available evidence, both positive and negative. Generally, a cumulative loss in recent years is negative evidence in determining the need for a deferred tax asset valuation allowance. However, the recent cumulative losses in book income are primarily the result of a delay in revenue recognition on contracts that have been in place for a number of years. Revenue is being deferred by the Company until a future event occurs and the revenue becomes fixed, per the terms of each contract. The Company notes that the majority of the remaining deferred revenue from contracts that the Company has previously entered are recognized in the cumulative effect transition adjustment that was recognized with the adoption of the new revenue recognition standard on January 1, 2017 as discussed in Note 3. The majority of the deferred revenue amounts have already been reported on income tax returns filed in accordance with a previously established and approved method of accounting for federal and state income tax reporting. The significant positive evidence related to the projected realization of the deferred customer billings from existing contracts and projected taxable income outweighs the negative evidence from the cumulative losses incurred in recent years. The Company estimates its already contracted business growth associated with the Ascension A&amp;R MPSA will be profitable and allow the Company to utilize its NOL carryforwards and other deferred tax assets. Accordingly, the Company believes that it is more likely than not that the remaining deferred tax assets will be realized. Should the Company not operationally execute as expected, and the growth in the Ascension business not be as profitable as expected, such realizability assessment may change. The Company has recorded valuation allowances at December 31, 2016 and 2015 of $1.3 million and $0.3 million , respectively, based on our assessment that it is more likely than not that a portion of the Company’s separate state income tax net operating loss will not be realized. The Company has not recognized a deferred tax liability for the undistributed earnings of its foreign subsidiaries that arose in 2016 or 2015 because the Company considers such earnings to be indefinitely reinvested outside of the United States. As of December 31, 2016 and 2015 , the undistributed earnings of such subsidiaries were $11.9 million and $9.0 million , respectively. It is not practicable to estimate the amount of recognized deferred tax liabilities, if any, for these undistributed foreign earnings. The 2016 , 2015 and 2014 current tax provision includes $1.2 million , $0.5 million and $1.0 million , respectively, for income taxes arising from the pre-tax income of the Company’s India subsidiaries. The tax provisions are net of the impact of a tax holiday in India. The Company’s benefits from this tax holiday were $ 0.9 million for the year ended December 31, 2016 , $0.7 million for the year ended December 31, 2015 and $0.5 million for the year ended December 31, 2014 . The tax holiday is set to expire on March 31, 2021. The Company recognizes the tax benefit from an uncertain tax position only if it is more likely than not that the tax position will be sustained upon examination by taxing authorities, based on the technical merits of the position. The tax benefits recognized in the financial statements are measured based on the largest benefit that has a greater than fifty percent likelihood of being realized upon ultimate settlement. The Company’s unrecognized tax benefits as of December 31, 2016 , 2015 and 2014 totaled $0.3 million , $1.2 million and $1.1 million , respectively. The following table summarizes the activity related to the unrecognized tax benefits (in thousands): Tax Benefit Unrecognized tax benefits at December 31, 2013 $ 1,302 Increases in positions taken in a current period 66 Increases in positions taken in prior period 94 Decreases in positions taken in a prior period (51 ) Decreases due to lapse of statute of limitations (313 ) Decreases due to settlement — Unrecognized tax benefits at December 31, 2014 $ 1,098 Increases in positions taken in a current period 134 Increases in positions taken in prior period 597 Decreases in positions taken in a prior period — Decreases due to lapse of statute of limitations (587 ) Decreases due to settlement — Unrecognized tax benefits at December 31, 2015 $ 1,242 Increases in positions taken in prior period — Increases in positions taken in a current period 504 Decreases in position taken in prior period (465 ) Decreases due to lapse of statute of limitations — Decreases due to settlement (940 ) Unrecognized tax benefits at December 31, 2016 $ 341 As of December 31, 2016 , approximately $0.3 million of the total gross unrecognized tax benefits represented the amount that, if recognized, would result in an adjustment to the effective income tax rate in future periods. The Company recognizes interest and penalties related to income tax matters as part of income tax expense. The Company recorded adjustments to interest and potential penalties related to these unrecognized tax benefits during 2016 , and in total, as of December 31, 2016 , the Company has recorded a liability for interest and potential penalties of $0.0 million . The Company anticipates changes to the reserves within the next 12 months to be primarily related to interest. The Company believes it has sufficient accruals for contingent tax liabilities. In connection with tax return examinations, contingencies can arise that generally result from different interpretations of tax laws and regulations as they pertain to the amount, timing or inclusion of revenues and expenses in taxable income, or the ability to utilize tax credits to reduce income taxes payable. While it is probable, based on the potential outcome of the Company’s federal and state tax examinations or the expiration of the statute of limitations for specific jurisdictions, that the liability for unrecognized tax benefits may increase or decrease within the next 12 months, the Company does not expect any such change would have a material effect on our financial condition, results of operations or cash flow. The Company and its subsidiaries are subject to U.S. federal income tax as well as income tax of multiple state and foreign jurisdictions. U.S. federal income tax returns since 2011 are currently open for examination. State jurisdictions vary for open tax years. The statute of limitations for most states ranges from three to six years. Local tax authorities have completed their income tax examinations of the Company’s subsidiary in India for fiscal years 2009 and 2010. The proposed adjustments in India have been appealed, and the Company believes the ultimate outcome of these appeals will not result in a material adjustment to its tax liability. Pursuant to the acquisition of a business in May 2006, the sellers, certain of which were former employees of the Company, are obligated to indemnify the Company for federal and state income taxes, including 50% of any interest and penalties incurred, related to periods up to and including the date of the acquisition. The potential amount due to the Company related to this indemnity was $1.3 million as of December 31, 2014 and 2013. As of December 31, 2015, the Company released $1.3 million due to the lapse of the statute of limitations (of which $0.7 million related to interest and penalties). The amount due from the related party was secured by the fair value of shares and cost held by the Company in escrow. The escrow agreement expired on June 15, 2015. The cost and fair value of the shares were $0.8 million and $1.0 million at December 31, 2014 and 2013, respectively. Given that the fair value of the shares was less than the amount due from the related party in 2014 and 2013, the Company recorded a reserve of $0.5 million and $0.3 million , respectively, to reflect the difference between the fair value of the shares and the receivable they securitized. Subsequent to the expiration of the escrow agreement in 2015, the shares held as security by the Company were released to the former sellers.</t>
  </si>
  <si>
    <t>8.00% Series A Convertible Preferred Stock</t>
  </si>
  <si>
    <t>Temporary Equity Disclosure [Abstract]</t>
  </si>
  <si>
    <t>8.00% Series A Convertible Preferred Stock At the close of the Transaction on February 16, 2016 (as described in Note 1), the Company issued to the Investor: (i) 200,000 shares of Preferred Stock, for an aggregate price of $200 million , and (ii) a warrant with a term of ten years to acquire up to 60 million shares of common stock, par value $0.01 per share (“common stock”), at an exercise price of $3.50 per share, on the terms and subject to the conditions set forth in the Warrant Agreement (“Warrant”). The Preferred Stock is immediately convertible into shares of common stock. The Company incurred direct and incremental expenses of $21.3 million (including $14.0 million in closing fees paid to the Investor) relating to financial advisory fees, closing costs, legal expenses and other offering-related expenses in connection with the Transaction. These direct and incremental expenses reduced the carrying amount of the Preferred Stock. In connection with the issuance of the Preferred Stock, a beneficial conversion feature of $48.3 million was recognized. Since the Preferred Stock is presently convertible into common stock, this amount was subsequently accreted to the carrying amount of the Preferred Stock, and treated as a deemed preferred stock dividend in the calculation of earnings per share. Dividend Rights The holders of the Preferred Stock are entitled to receive cumulative dividends January 1, April 1, July 1 and October 1 of each year (dividend payment dates), commencing on April 1, 2016, at a rate equal to 8% per annum (preferred dividend) multiplied by the liquidation preference per share, initially $1,000 per share adjusted for any unpaid cumulative preferred dividends. For the first seven years after issuance, the dividends on the Preferred Stock will be paid-in-kind. As of December 31, 2016 , the Company had accrued dividends of $4.2 million associated with the Preferred Stock, of which $4.2 million was paid in additional shares of Preferred Stock and $0.0002 million was paid in cash in January 2017. For the year ended December 31, 2016 , the dividends that were paid, or accrued, in additional shares of Preferred Stock totaled $14.4 million . Conversion Features Each share of the Preferred Stock may be converted to common stock on any date at the option of the holder into the per share amount (as defined in the Certificate of Designations of the 8.00% Series A Convertible Preferred Stock (the "Series A COD")). Fractional shares will be rounded to the nearest whole share. Redemption Rights Since the redemption of the Preferred Stock is contingently or optionally redeemable and therefore not certain to occur, the Preferred Stock is not required to be classified as a liability under ASC 480, Distinguishing Liabilities from Equity . As the Preferred Stock is redeemable at the option of the holders upon a fundamental change (as defined in the Series A COD) and is redeemable in certain circumstances upon the occurrence of an event that is not solely within the Company's control, the Company has classified the Preferred Stock in mezzanine equity on the Condensed Consolidated Balance Sheets. In the event the Company believes that redemption of the Preferred Stock is probable, the Company would be required to accrete changes in the carrying value to the redemption value over the period until the expected redemption date. Voting Rights Each holder of the Preferred Stock is entitled to vote with the common stock on an as-converted basis, and has full voting rights and powers equal to the voting rights and powers of the holders of common stock. The following summarizes the Preferred Stock activity for the year ended December 31, 2016 : Preferred Stock Shares Issued and Outstanding Carrying Value Balance at December 31, 2015 — $ — Issuance of preferred stock 200,000 108,909 Beneficial conversion feature deemed dividend — 48,320 Dividends paid/accrued dividends 10,160 14,364 Balance at December 31, 2016 210,160 $ 171,593</t>
  </si>
  <si>
    <t>Earnings (Loss) Per Share</t>
  </si>
  <si>
    <t>Earnings Per Share [Abstract]</t>
  </si>
  <si>
    <t>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 Diluted net income per share is calculated using the more dilutive of the if-converted or the two-class method. For the year ended December 31, 2016, the two-class method was more dilutive and was computed by adjusting the denominator used in the basic net income per share computation by the weighted average number of common shares outstanding and potentially dilutive securities outstanding during the period plus, when their effect is dilutive, incremental shares consisting of shares subject to stock options, shares issuable upon vesting of RSAs, RSUs and Preferred Stock. Basic and diluted net income (loss) per common share are calculated as follows (in thousands, except share and per share data): 2016 2015 2014 Basic EPS: Net income (loss) $ 177,071 $ (84,256 ) $ (79,620 ) Less dividends on preferred shares (62,684 ) — — Less income allocated to preferred shareholders (48,955 ) — — Net income (loss) available/(allocated) to common shareholders - basic $ 65,432 $ (84,256 ) $ (79,620 ) Diluted EPS: Net income (loss) 177,071 (84,256 ) (79,620 ) Less dividends on preferred shares (62,684 ) — — Less income allocated to preferred shareholders (48,955 ) — — Net income (loss) available/(allocated) to common shareholders - diluted $ 65,432 $ (84,256 ) $ (79,620 ) Basic weighted-average common shares 100,160,206 96,806,885 95,760,762 Add: Effect of dilutive securities — — — Diluted weighted average common shares 100,160,206 96,806,885 95,760,762 Net income (loss) per common share (basic) $ 0.65 $ (0.87 ) $ (0.83 ) Net income (loss) per common share (diluted) $ 0.65 $ (0.87 ) $ (0.83 ) Because of their anti-dilutive effect, 27,628,093 common share equivalents comprised of stock options, RSAs and RSUs have been excluded from the diluted earnings per share calculation for the year ended December 31, 2016 . Due to the net loss, stock options and RSAs totaling 24,516,198 and 22,401,870 were not included in the computation of diluted income (loss) per share for the years ended December 31, 2015 and 2014 , respectively.</t>
  </si>
  <si>
    <t>Commitments and Contingencies</t>
  </si>
  <si>
    <t>Commitments and Contingencies Disclosure [Abstract]</t>
  </si>
  <si>
    <t>Commitments and Contingencies Operating Leases The Company rents office space and equipment under operating leases, primarily for its Chicago corporate office, U.S. shared services centers and India operations. Office space lease terms range from one to 10 years, whereas equipment lease terms range from one to three years. The Company’s leases contain various rent holidays and rent escalation clauses and entitlements for tenant improvement allowances. Lease payments are amortized to expense on a straight-line basis over the lease term. Total rent expense under all operating leases was $ 5.6 million , $ 6.2 million and $ 4.9 million for the years ended December 31, 2016 , 2015 and 2014 , respectively. The aggregate future minimum rental commitments under all noncancelable operating leases having remaining terms in excess of one year as of December 31, 2016 are as follows (in thousands): 2017 5,962 2018 6,365 2019 5,957 2020 5,393 2021 4,198 Thereafter 10,511 Total $ 38,386 Legal Proceedings Other than as described below, the Company is not presently a party to any material litigation or regulatory proceeding and is not aware of any pending or threatened litigation or regulatory proceeding against the Company which, individually or in the aggregate, could have a material adverse effect on its business, operating results, financial condition or cash flows. On July 22, 2014, the Company was named as a defendant in a putative class action lawsuit filed in the U.S. District Court for the Eastern District of Michigan ( Anger v. Accretive Health, Inc .). The primary allegations are that the Company attempted to collect debts without providing the notice required by the Fair Debt Collection Practices Act and Michigan Fair Debt Collection Practices Act and failed to abide by the terms of an agreed payment plan in violation of those same statutes. On August 27, 2015, the Court granted in part and denied in part the Company’s motion to dismiss. An amended complaint was filed on November 30, 2015. Discovery is underway, but on July 15, 2016, the court postponed all deadlines in the case as the parties attempt to finalize a confidential agreement in principle to settle the case. On February 23, 2017, the parties reached a settlement in principle and are preparing a motion for pre-approval and class settlement. The Company believes that it has meritorious defenses and intends to vigorously defend itself against these claims, if the settlement in principle is not finalized. In April 2015, the Company was named among other defendants in an employment action brought by a former employee before the Maine Human Rights Commission ("MHRC"), alleging that she was improperly terminated in retaliation for uncovering alleged Medicare fraud. The Company filed its response with the MHRC on May 19, 2015 seeking that the Company be dismissed entirely from the action. On June 23, 2015, the MHRC issued its Notice of Right to Sue and decision to terminate its process with respect to all charges asserted by the former employee. The Plaintiff has filed a parallel qui tam action in the District of Maine ( Worthy v. Eastern Maine Healthcare Systems ) in which she makes the same allegations. The U.S. Department of Justice declined to intervene in the federal court action, and the case was unsealed in April 2015. The Company and other defendants filed motions to dismiss the Third Amended Complaint on March 21, 2016. Those motions were granted with respect to the retaliation claims, but denied with respect to the False Claims Act claims by the federal district court in January 2017. The parties are currently engaged in an initial discovery phase. There is a scheduling conference with the court scheudled for April 5, 2017. The Company believes that it has meritorious defenses to all of the claims in the federal qui tam case, and intends to vigorously defend itself against these claims. The outcomes are not presently determinable. In May 2016, the Company was served with a False Claims Act case brought by a former emergency department service associate who worked at a hospital of one of the Company’s customers, MedStar Inc.’s Washington Hospital Center (“WHC”), along with WHC and three other hospitals that were PAS clients and a place holder, John Doe hospital, representing all PAS clients ( USA ex rel. Graziosi vs. Accretive Health, Inc. et. al.) . The Second Amended Complaint, which seeks monetary damages, alleges that the Company’s PAS business violates the federal False Claims Act. The case was originally filed under seal in 2013 in the federal district court in Chicago, was presented to the U.S. Attorney in Chicago twice, and the U.S. Attorneys declined to intervene. The Company filed a motion to dismiss the Second Amended Complaint on July 29, 2016. Those motions are now fully briefed and awaiting decision by the federal district court. The Company believes that it has meritorious defenses to all claims in the case, and intends to vigorously defend itself against these claims. The outcome is not presently determinable.</t>
  </si>
  <si>
    <t>Related Party Transactions</t>
  </si>
  <si>
    <t>Related Party Transactions [Abstract]</t>
  </si>
  <si>
    <t>Related Party Transactions As a result of the closing of the Transaction on February 16, 2016 and Ascension's ownership interest in the Investor, Ascension became a related party to the Company. See Note 13, 8% Series A Convertible Preferred Stock, for additional information. The Company provides RCM services to Ascension. The execution of the A&amp;R MPSA, as discussed in Note 1, was a contractual settlement agreement of the prior Master Professional Services Agreement between the Company and Ascension. Therefore, the Company recorded revenue of $437.4 million in connection with these services for the year ended December 31, 2016 . In addition to the revenue recorded related to the execution of the A&amp;R MPSA, the Company recorded revenue from services provided to Ascension of $24.0 million for the year ended December 31, 2016 . At December 31, 2016 , the Company had $14.2 million in current portion of customer liabilities for a related party, consisting of $13.2 million in current accrued service costs and $1.0 million in current customer deposits. The Company had $110.0 million in non-current portion of customer liabilities for a related party related to deferred customer billings as of December 31, 2016 . At December 31, 2016, the Company had $1.8 million in accounts receivable with Ascension. As part of the transition of Ascension personnel to the Company in conjunction with the A&amp;R MPSA, the Company has agreed to reimburse Ascension for certain severance and retention costs related to certain Ascension employees who will not be transitioned to the Company. The Company has accrued $1.7 million in accrued compensation and benefits at December 31, 2016 related to these costs. As Ascension is the Company's largest customer, a significant percentage of the Company's cost of services is associated with providing services to Ascension. However, due to the nature of the Company's shared services and information technology operations, it is impractical to assign the dollar amount associated with services provided to Ascension.</t>
  </si>
  <si>
    <t>Deferred Contract Costs</t>
  </si>
  <si>
    <t>Deferred Costs, Capitalized, Prepaid, and Other Assets Disclosure [Abstract]</t>
  </si>
  <si>
    <t>Deferred Contract Costs Eligible, one-time, nonrecurring costs associated with the initial phases of the Ascension A&amp;R MPSA and with the transition of additional Ascension hospitals are deferred and subsequently amortized. The costs related to transition or setup activities for personnel, process, and systems are amortized on a straight-line basis over the expected period of benefit. At December 31, 2016 , the Company had $4.8 million in deferred eligible costs and had no eligible costs deferred at December 31, 2015 . These deferred costs are included in other assets in the accompanying condensed consolidated balance sheets.</t>
  </si>
  <si>
    <t>Segments and Customer Concentrations</t>
  </si>
  <si>
    <t>Segment Reporting [Abstract]</t>
  </si>
  <si>
    <t>Segments and Customer Concentrations The Company has determined that it has a single operating segment in accordance with how its business activities are managed and evaluated. All of the Company’s significant operations are organized around the single business of providing end-to-end management services of revenue cycle operations for U.S.-based hospitals and other medical providers. Accordingly, for purposes of segment disclosures, the Company has only one reporting segment. All of the Company’s net services revenue and trade accounts receivable are derived from healthcare providers domiciled in the United States. Hospital systems affiliated with Ascension have accounted for a significant portion of the Company’s net services revenue each year since the Company’s formation. For the years ended December 31, 2016 , 2015 and 2014 , net services revenue from hospitals affiliated with Ascension accounted for 78% , 45% and 12% of the Company's total net services revenue, respectively. For the year ended December 31, 2016 , Intermountain Healthcare accounted for 15% of the Company's total net services revenue. For the year ended December 31, 2015 , one customer, unaffiliated with Ascension, accounted for 17% of the Company's total net services revenue. For the year ended December 31, 2014 , three different customers, unaffiliated with Ascension, accounted for 71% of the Company's total net services revenue. The Ascension system, through its individual customer contracts with the Company, accounted for 62% , 75% and 76% of the Company’s total deferred customer billings at December 31, 2016 , 2015 and 2014 , respectively. The loss of customers within the Ascension health system would have a material adverse impact on the Company’s operations. The Company did not have a concentration of credit risk within accounts receivable as reported in the consolidated balance sheets with any one large customer at December 31, 2015 or December 31, 2016 .</t>
  </si>
  <si>
    <t>Quarterly Financial Information (Unaudited)</t>
  </si>
  <si>
    <t>Quarterly Financial Information Disclosure [Abstract]</t>
  </si>
  <si>
    <t>Quarterly Financial Information (Unaudited) The following tables provide our Quarterly Condensed Consolidated Statements of Operations (in thousands, except per share data): 1st Quarter Ended March 31, 2nd Quarter Ended June 30, 3rd Quarter Ended September, 30 4th Quarter Ended December 31, 2016 2015 2016 2015 2016 2015 2016 2015 Net services revenue $ 352,193 $ 10,971 $ 8,672 $ 22,085 $ 125,535 $ 15,842 $ 106,157 $ 68,341 Total operating expenses 73,472 60,833 78,423 64,342 64,113 70,685 78,648 57,423 Income (loss) from operations 278,721 (49,862 ) (69,751 ) (42,257 ) 61,422 (54,843 ) 27,509 10,918 Net income (loss) $ 167,403 $ (30,445 ) $ (40,791 ) $ (26,288 ) $ 37,333 $ (32,970 ) $ 13,126 $ 5,447 Net income (loss) per common share Basic $ 0.85 $ (0.32 ) $ (0.45 ) $ (0.27 ) $ 0.18 $ (0.34 ) $ 0.05 $ 0.06 Diluted $ 0.85 $ (0.32 ) $ (0.45 ) $ (0.27 ) $ 0.18 $ (0.34 ) $ 0.05 $ 0.06</t>
  </si>
  <si>
    <t>Summary of Significant Accounting Policies (Policies)</t>
  </si>
  <si>
    <t>Basis of Presentation</t>
  </si>
  <si>
    <t>Basis of Presentation The consolidated financial statements include the assets, liabilities and results of operations of the Company and its wholly owned subsidiaries. All material intercompany transactions and balances have been eliminated in consolidation. The preparation of financial statements in conformity with the United States generally accepted accounting principles ("GAAP") requires management to make estimates and assumptions that affect the amounts reported in these consolidated financial statements and accompanying notes. Actual results can differ from those estimates.</t>
  </si>
  <si>
    <t>Segments</t>
  </si>
  <si>
    <t>Segments Reporting segments are identified as components of an enterprise about which separate discrete financial information is available for evaluation by the chief operating decision maker, or decision-making group, relating to resource allocation and performance assessments. All of the Company’s operations are organized around the single business of providing end-to-end management services of revenue cycle operations for U.S-based hospitals and other medical providers. The Company views its operations and manages its business as one operating and reporting segment.</t>
  </si>
  <si>
    <t>Revenue Recognition</t>
  </si>
  <si>
    <t>Revenue Recognition Revenue is generally recognized when all of the following criteria are met: (i) persuasive evidence of an arrangement exists, (ii) services have been rendered, (iii) the fee is fixed or determinable and (iv) collectability is reasonably assured. Net service fees, as reported in the consolidated statement of operations and comprehensive income (loss), consist of: (a) RCM services fees and (b) professional service fees earned on a fixed fee, transactional fee or time and materials basis. The Company’s primary source of revenue is RCM services fees. RCM services fees are primarily contingent, but along with fixed fees are generally viewed as one deliverable. To the extent that certain RCM services fees are fixed and not subject to refund, adjustment or concession, such fees are generally recognized as revenue on a straight-line basis over the term of the contract. On a limited basis, the Company enters into contracts with multiple accounting elements which may include a combination of fixed fee or transactional fee elements. The selling price of each element is determined by using management's best estimate of selling price. Revenues are recognized in accordance with the accounting policies for the separate elements. RCM services fees that are contingent in nature are recognized as revenue once all the criteria for revenue recognition are met, which is generally at the end of a contract or other contractual agreement event. Revenue is recognized for RCM services fees upon the contract reaching the end of its stated term (such that the contractual relationship will not continue in its current form) to the extent that: (i) cash has been received for invoiced fees and (ii) there are no disputes at the conclusion of the term of the contract. If fees or services are disputed by a customer at the end of a contract, a settlement agreement entered into with the customer triggers revenue recognition. An other "contractual agreement event" occurs when a renewal, amendment to an existing contract, or other settlement agreement is executed in which the parties reach agreement on prior fees. Revenue is recognized up to the amount covered by such agreements. RCM services fees consist of the following contingent fees: (i) Net Operating Fees and (ii) Incentive Fees. Net Operating Fees The Company generates net operating fees to the extent the Company is able to assist customers in reducing the cost of revenue cycle operations. The Company’s net operating fees consist of: i) gross base fees invoiced to customers; less ii) corresponding costs of customers’ revenue cycle operations which the Company pays pursuant to its RCM agreements, including salaries and benefits for the customers' RCM personnel, and related third-party vendor costs; less iii) any cost savings the Company shares with customers. Net operating fees are recorded as deferred customer billings until the Company recognizes revenue for a customer contract at the end of a contract or reaches an "other contractual agreement event". The amount of unpaid costs of customers’ revenue cycle operations and shared cost savings are reported as accrued service costs within customer liabilities in the consolidated balance sheets. Incentive Fees The Company generates revenue in the form of performance-based fees when the Company improves the customers’ financial or operational metrics. These performance metrics vary by customer contract. However, certain contracts contain a contract-to-date performance metric that is not resolved until the end of the term of the contract. Incentive fees are reported as deferred customer billings only upon cash receipt and until the Company recognizes revenue for a customer at the end of a contract or other contractual agreement event. In some cases, when a customer agreement is extended under an evergreen provision or other amendment, fees may not be considered finalized until the end of the customer relationship. Incentive fees associated with performance metrics which are not resolved until the end of the term of the contract or an "other contractual agreement event" are recorded in deferred customer billings until the Company recognizes revenue. Incentive fees are considered contingent fees.</t>
  </si>
  <si>
    <t>Customer Liabilities Base fees and fixed fees are billed on a monthly or quarterly basis and incentive fees are billed to customers on a quarterly basis. Generally, base fees are billed in advance of each service period. Customer liabilities include (i) accrued service costs (amounts due and accrued for cost reimbursements net of amounts receivable for base fees from the corresponding customer), (ii) deferred customer billings (net operating fees invoiced or accrued and incentive fees collected that have not met all revenue recognition criteria), (iii) customer deposits (consisting primarily of net operating fees under the Company’s RCM contracts that are paid prior to the service period and amounts due as a refund to our customers on incentive fees) and (iv) deferred revenue (fixed fees amortized to revenue over the service period or fixed or determinable fees that have not met all other revenue recognition criteria). Deferred customer billings are classified as current based on the customer contract end dates or other termination events that fall within twelve months of the balance sheet dates. Accrued service cost, customer deposits and deferred revenue are classified as current or non-current based on the anticipated period in which the liabilities are expected to be settled or the revenue is expected to be recognized.</t>
  </si>
  <si>
    <t>Consulting Fees, Transaction Fees and Contingent Service Fees</t>
  </si>
  <si>
    <t>Consulting Fees, Transaction Fees and Contingent Service Fees The Company also generates revenue from fixed-fee arrangements, transactional service contracts and contingent-fee service contracts. Provided all other criteria of revenue recognition are met under Accounting Standards Codification ("ASC") 605, Revenue Recognition, revenue under these arrangements is recognized as services are performed, deliverables are provided and related contingencies are removed. All related direct costs are recorded as period costs when incurred. Such consulting fees, transactional fees and contingent service fees are generated from services such as physician advisory services and other related consulting services.</t>
  </si>
  <si>
    <t>Cost of Services</t>
  </si>
  <si>
    <t>Cost of Services Costs associated with generating the Company’s net services revenue, including the cost of operating its shared services centers, are expensed as incurred. Cost of services consist of (i) infused management, on site revenue cycle employees and technology costs, (ii) shared services costs and (iii) other costs to perform physician advisory services. Infused management and technology costs consist primarily of wages, bonuses, benefits, share-based compensation, travel and other costs associated with deploying the Company’s employees at customer sites to help manage the Company’s customers’ revenue cycle operations. The other significant portion of such expenses is an allocation of the costs associated with maintaining, improving and deploying our integrated proprietary technology suite. Shared services costs relate to the Company’s shared services centers in the U.S. and India that perform patient scheduling and pre-registration, medical transcription, cash posting, reconciliation of payments to billing records, patient follow-up and Medicaid eligibility determination for our customers. The Company incurs expenses related to salaries and benefits for employees in its shared services centers and non-payroll costs associated with operating its shared services centers. Other expenses consist of costs related to managing PAS and other services. These expenses consist primarily of wages, bonuses, benefits, share-based compensation and facilities costs.</t>
  </si>
  <si>
    <t>Comprehensive Income (Loss)</t>
  </si>
  <si>
    <t>Comprehensive Income (Loss) Comprehensive income (loss) is the net income (loss) of the Company combined with other changes in stockholders’ equity (deficit) not involving ownership interest changes. For the Company, such changes are foreign currency translation adjustments.</t>
  </si>
  <si>
    <t>Cash and Cash Equivalents</t>
  </si>
  <si>
    <t>Cash and Cash Equivalents The Company considers all highly liquid investments with a maturity of three months or less when purchased to be cash equivalents.</t>
  </si>
  <si>
    <t>Short-term Investments</t>
  </si>
  <si>
    <t>Short-term Investments At December 31, 2015 the Company's Indian subsidiaries had invested in $1.0 million of time deposits with an original maturity greater than three months. The Company's time deposits were classified as "held-to-maturity" as the Company had both the intent and ability to hold to maturity. The current value was not materially different than the fair value.</t>
  </si>
  <si>
    <t>Restricted Cash Equivalents</t>
  </si>
  <si>
    <t xml:space="preserve">Restricted Cash Equivalents In 2015 and 2016 , restricted cash equivalents represent the amount of certificate of deposits ("CDs"), with a maturity of three months or less, that the Company is unable to access for operational purposes as the CDs collateralize the Company's corporate travel program. </t>
  </si>
  <si>
    <t>Accounts Receivable and Allowance for Doubtful Accounts Accounts receivable is comprised of unpaid balances pertaining to non-RCM services fees and net receivable balances for RCM customers after considering cost reimbursements owed to such customers, including related accrued balances. The Company maintains an estimated allowance for doubtful accounts to reduce its accounts receivable to the amount that it believes will be collected. This allowance is based on the Company’s historical experience, its assessment of each customer’s ability to pay, the length of time a balance has been outstanding, input from key customer resources assigned to each customer and the status of any ongoing operations with each applicable customer.</t>
  </si>
  <si>
    <t>Property, Equipment and Software</t>
  </si>
  <si>
    <t>Property, Equipment and Software Property, equipment and software are stated at cost, and related depreciation and amortization are calculated on the straight-line method over the estimated useful lives of the assets. The Company capitalizes qualifying internal and third-party costs and hardware and software costs related to the Company’s software development activities in accordance with GAAP. The Company amortizes the capitalized software development costs over their estimated life on a straight-line basis. The major classifications of property, equipment and software and their expected useful lives are as follows: Computers and other equipment 3 years Leasehold improvements Shorter of 10 years or lease term Office furniture 5 years Software 3 years</t>
  </si>
  <si>
    <t>Impairment of Long-Lived Assets</t>
  </si>
  <si>
    <t>Impairment of Long-Lived Assets Property, equipment, software and other acquired intangible assets are reviewed for impairment whenever events or changes in circumstances indicate that the carrying amount of the asset may not be recoverable.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charge is recognized to the extent that the carrying value exceeds the fair value.</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current tax laws and enacted tax rates in effect for the years in which those temporary differences are expected to be recovered or settled. The effect on deferred tax assets and liabilities of a change in tax rates is recognized in income in the period that includes the enactment date. The Company records a valuation allowance for deferred tax assets if, based upon the weight of all available evidence, both positive and negative, it is more likely than not that some or all of the deferred tax assets will not be realized. The Company recognizes the tax benefit from an uncertain tax position only if it is more likely than not that the tax position will be sustained upon examination by the tax authorities, based on the technical merits of the position. The tax benefits recognized in the consolidated financial statements from such a position are measured based on the largest amount of benefit that has a greater than 50% percent likelihood of being realized upon ultimate settlement. Interest and penalties relating to income taxes are recognized in our income tax provision in the consolidated statements of operations and comprehensive income (loss).</t>
  </si>
  <si>
    <t>Legal and Other Contingencies</t>
  </si>
  <si>
    <t>Legal and Other Contingencies In the normal course of business, the Company is subject to regulatory investigations or legal proceedings, as well as demands, claims and threatened litigation. The Company records an estimated loss for any claim, lawsuit, investigation or proceeding when it is probable that a liability has been incurred and the amount of the loss can be reasonably estimated. Significant judgment is required in both the determination of the probability and whether the loss can be reasonably estimated. Actual expenses could differ from such estimates.</t>
  </si>
  <si>
    <t>Foreign Currency Translation and Transaction Gains (Losses)</t>
  </si>
  <si>
    <t>Foreign Currency Translation and Transaction Gains (Losses) Assets and liabilities of non-U.S. subsidiaries that operate in a local currency environment, where such local currency is the functional currency, are translated to U.S. dollars at exchange rates in effect at the balance sheet date. Income and expense accounts are translated at average exchange rates during the year which approximates the rates in effect at the transaction dates. The resulting translation adjustments are recorded as a separate component of accumulated other comprehensive income (loss). The Company’s foreign currency transaction gains and losses are included in selling, general and administrative in the accompanying consolidated statements of operations and comprehensive income (loss).</t>
  </si>
  <si>
    <t>Share-Based Compensation Expense</t>
  </si>
  <si>
    <t>Share-Based Compensation Expense The Company determines the expense for all employee share-based compensation awards by estimating their fair value and recognizing such value as an expense, on a ratable basis, in the consolidated financial statements over the requisite service period in which the employees earn the awards. The fair value of performance and service condition stock options is calculated using the Black-Scholes option pricing model and, for market condition stock options, the fair value is estimated using Monte Carlo simulations. To determine the fair value of a share-based award using the Black-Scholes option pricing model, the Company makes assumptions regarding the risk-free interest rate, expected future volatility, expected life of the award and expected forfeitures of the awards. These inputs are subjective and generally require significant analysis and judgment to develop. The Company aggregates all employees into one pool based on the grant date for valuation purposes.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development or size and then projecting this information toward its future expected volatility. The Company exercises judgment in selecting these companies, as well as in evaluating the available historical and implied volatility for these companies. The Company calculates the expected term in years for each stock option using a simplified method based on the average of each option’s vesting term and original contractual term. The Company applies an estimated forfeiture rate derived from its historical data and estimates of the likely future actions of option holders when recognizing the share-based compensation expense of the options. To determine the fair value of a share-based award using Monte Carlo simulations, the Company makes assumptions regarding the risk-free interest rate, expected future volatility, expected dividend yield and performance period.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development or size and then projecting this information toward its future expected volatility. Dividend yield is determined based on the Company’s future plans to pay dividends. The Company had no plans to do so at December 31, 2016. The Company calculates the performance period based on the specific market condition to be achieved and derived from historical data and estimates of future performance. The Company recognizes compensation expense, net of forfeitures, using a straight-line method over the applicable service or performance period. During each quarter, the share-based compensation expense is adjusted to reflect all expense for options that vested during the period; however, compensation expense already recognized is not adjusted if market conditions are not met. The Company accounts for stock options issued to non-employees based on their estimated fair value determined using the Black-Scholes option pricing model. The stock options issued to non-employees vest over the arrangement period. The fair value of the equity awards granted to non-employees is remeasured on each balance sheet date until the awards vest, and the related expense is adjusted based on the resulting changes in fair value, if any. The non-employee share-based compensation expense is recognized over the performance period, which is the vesting period. Upon vesting, the performance of the non-employee is deemed complete and the vested awards are not subsequently remeasured. The fair value of modifications to share-based awards is generally estimated using the Black-Scholes option pricing model. If a share-based compensation award is modified after the grant date, incremental compensation expense, if any, is recognized in an amount equal to the excess of the fair value of the modified award over the fair value of the original award immediately before the modification. Incremental compensation expense for vested awards is recognized immediately. For unvested awards, the sum of the incremental compensation expense and the remaining unrecognized compensation expense for the original award on the modification date is recognized over the modified service period.</t>
  </si>
  <si>
    <t>Treasury Stock The Company records treasury stock at the cost to acquire such shares, including commissions paid to brokers. Treasury stock is included as a component of stockholders’ equity (deficit).</t>
  </si>
  <si>
    <t>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as defined in Note 8)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t>
  </si>
  <si>
    <t>Recently Issued Accounting Standards and Disclosures</t>
  </si>
  <si>
    <t>Recently Issued Accounting Standards and Disclosures In May 2014, the FASB issued Accounting Standards Update ("ASU") No. 2014-09, Revenue from Contracts with Customers (Topic 606) ("ASU 2014-09") , which supersedes the revenue recognition requirements in Accounting Standard Codification 605, Revenue Recognition ("ASC 605").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SU 2014-09 is effective for annual reporting periods beginning after December 15, 2017, including interim periods within such reporting period, with early application permitted. The two permitted transition methods under the new standard are the full retrospective method, in which case the standard would be applied to each prior reporting period presented and the cumulative effect of applying the standard would be recognized at the earliest period presented, or the modified retrospective method (which we have previously referred to as the cumulative effect method), in which case the cumulative effect of applying the standard would be recognized as of the date of initial application. The Company adopted the standard, effective January 1, 2017, using the modified retrospective method. Under this method, we could elect to apply the cumulative effect method to either all contracts as of the date of initial application or only to contracts that are not complete as of that date. We elected to apply the modified retrospective method to contracts that are not complete as of the date of initial application. As part of adopting the standard, the Company identified two main revenue streams: 1) fees from its end-to-end revenue cycle offering, and 2) fees from its PAS offering. The adoption of the standard is expected to have a material impact on the Company’s consolidated financial statements with the most significant impact being the recognition of revenue at the time services are provided or as the significant uncertainty related to variable fees for incentives is resolved for its end-to-end revenue cycle base and incentive fees. Prior to adopting the standard, the Company recognized these revenues that are contingent in nature when all revenue recognition criteria had been met, which was generally at the end of a contract or other contractual agreement event. Adoption of the standard is not expected to have significant impact on the Company’s PAS revenue stream or its fixed fee arrangements. Additionally, the Company does not anticipate a change in cost capitalization resulting from the application of the fulfillment cost guidance and will continue to capitalize such costs that relate directly to a contract, generate or enhance resources the Company uses to satisfy future performance obligations, and are expected to be recovered, see note 17. The cumulative impact of adopting the standard on January 1, 2017 is an increase in stockholders' equity (deficit), which at December 31, 2016 was $(12.3) million , of between $110 million and $115 million and a decrease to deferred customer billings partially offset by a decrease to deferred tax assets. In April 2015, the FASB issued ASU No. 2015-05, Customers Accounting for Fees Paid in a Cloud Computing Arrangement ("ASU 2015-05"). The Company adopted ASU 2015-05 on the required date of January 1, 2016 using the prospective method. For the year ended December 31, 2016, the Company did not enter into any new, material arrangements covered by this standard. In February 2016, the FASB issued ASU No. 2016-02, Leases (Topic 842) ("ASU 2016-02"), which supersedes existing guidance on accounting for leases in Topic 840, Leases. ASU 2016-02 generally requires all leases to be recognized in the statement of financial position. The provisions of ASU 2016-02 are effective for reporting periods beginning after December 15, 2018; early adoption is permitted. The provisions of ASU 2016-02 are to be applied using a modified retrospective approach. The Company is currently evaluating the impact of the adoption of this prospective guidance on its consolidated financials. In March 2016, the FASB issued ASU No. 2016-09, Compensation-Stock Compensation (Topic 718): Improvements to Employee Share-Based Payment Accounting ("ASU 2016-09"). ASU 2016-09 simplifies the accounting for employee share-based payment transactions, including the accounting for income taxes, forfeitures, and statutory tax withholding requirements, as well as classification in the statement of cash flows. Additionally, ASU 2016-09 eliminates additional paid-in capital pools and requires excess tax benefits and tax deficiencies to be recognized as a component of income tax expense rather than equity. Under the new standard, entities can make an accounting policy election to either estimate expected forfeitures or to account for them as they occur. The provisions of ASU 2016-09 are effective for annual periods beginning after December 15, 2016, and interim periods within those annual periods. Early adoption is permitted for any entity in any interim or annual period. The Company adopted ASU 2016-19 on a prospective basis effective January 1, 2017 and the Company will record forfeitures as they occur rather than estimating expected forfeitures. The Company expects to record the cumulative impact of applying this guidance to retained earnings, which is estimated to increase between $1.0 million and $2.0 million . ASU 2016-18, Statement of Cash Flows (Topic 230): Restricted Cash ("ASU 2016-18"). ASU 2016-18 is intended to reduce diversity in practice in the classification and presentation of changes in restricted cash on the Consolidated Statement of Cash Flows. The ASU requires that the Consolidated Statement of Cash Flows explain the change in total cash and equivalents and amounts generally described as restricted cash or restricted cash equivalents when reconciling the beginning-of-period and end-of-period total amounts. ASU 2016-18 also requires a reconciliation between the total of cash and equivalents and restricted cash presented on the Consolidated Statement of Cash Flows and the cash and equivalents balance presented on the Consolidated Balance Sheet. The guidance is effective for interim and annual periods beginning after December 15, 2017, and early adoption is permitted. The guidance requires application using a retrospective transition method. The Company is currently evaluating the impact of the adoption of this prospective guidance on its consolidated financials.</t>
  </si>
  <si>
    <t>Accounts Receivable and Allowance for Doubtful Accounts Accounts receivable is comprised of unpaid balances pertaining to non-RCM services fees and net receivable balances for RCM customers after considering cost reimbursements owed to such customers, including related accrued balances. The Company maintains an estimated allowance for doubtful accounts to reduce its accounts receivable to the amount that it believes will be collected. This allowance is based on the Company’s historical experience, its assessment of each customer’s ability to pay, the length of time a balance has been outstanding, input from key customer resources assigned to each customer, and the status of any ongoing operations with each applicable customer.</t>
  </si>
  <si>
    <t>Summary of Significant Accounting Policies (Tables)</t>
  </si>
  <si>
    <t>Property, Equipment and Software, Schedule of Useful Lives</t>
  </si>
  <si>
    <t>The major classifications of property, equipment and software and their expected useful lives are as follows: Computers and other equipment 3 years Leasehold improvements Shorter of 10 years or lease term Office furniture 5 years Software 3 years</t>
  </si>
  <si>
    <t>Accounts Receivable and Allowance for Doubtful Accounts (Tables)</t>
  </si>
  <si>
    <t>Schedule of Allowance for Doubtful Accounts</t>
  </si>
  <si>
    <t>Movements in the allowance for doubtful accounts are as follows (in thousands): For the Year Ended For the Year Ended December 31, December 31, 2016 2015 (unaudited) Beginning balance $ 99 $ 314 (Recoveries) provision 5 (46 ) Write-offs (38 ) (169 ) Ending balance $ 66 $ 99</t>
  </si>
  <si>
    <t>Property, Equipment, and Software (Tables)</t>
  </si>
  <si>
    <t>Schedule of Property, Equipment, and Software</t>
  </si>
  <si>
    <t>Property, equipment and software consist of the following (in thousands): December 31, 2016 2015 Computer and other equipment $ 23,291 $ 21,348 Leasehold improvements 16,017 17,851 Software 28,131 22,302 Office furniture 4,867 4,888 Property and equipment and software, gross 72,306 66,389 Less accumulated depreciation and amortization (39,517 ) (39,172 ) Property and equipment and software, net $ 32,789 $ 27,217</t>
  </si>
  <si>
    <t>Summary of the Allocation of Depreciation and Amortization Expense between Cost of Services and Selling, General and Administrative Expenses</t>
  </si>
  <si>
    <t>The following table summarizes the allocation of depreciation and amortization expense between cost of services and selling, general and administrative expenses (in thousands): For the Year Ended December 31, 2016 2015 2014 Cost of services $ 9,492 $ 7,536 $ 4,603 Selling, general and administrative 706 926 1,444 Total depreciation and amortization $ 10,198 $ 8,462 $ 6,047</t>
  </si>
  <si>
    <t>Customer Liabilities (Tables)</t>
  </si>
  <si>
    <t>Schedule of Customer Liabilities</t>
  </si>
  <si>
    <t>Customer liabilities consist of the following (in thousands): December 31, December 31, 2016 2015 Deferred customer billings, current $ 68,173 $ 130,124 Accrued service costs, current (1) 14,768 70,656 Customer deposits, current (1) 947 1,641 Deferred revenue, current — 95 Current portion of customer liabilities 83,888 202,516 Deferred customer billings, non-current (2) $ 110,032 $ 431,944 Customer deposits, non-current — 533 Deferred revenue, non-current $ 1,000 $ — Non current portion of customer liabilities $ 111,032 $ 432,477 Total customer liabilities $ 194,920 $ 634,993 (1) Includes $13.2 million and $1.0 million in current accrued service costs and customer deposits, respectively, for a related party that are included in the current portion of customer liabilities - related party in the accompanying consolidated balance sheets at December 31, 2016 . (2) Includes $110.0 million in deferred customer billings for a related party that are included in the non-current portion of customer liabilities - related party in the accompanying consolidated balance sheets at December 31, 2016 .</t>
  </si>
  <si>
    <t>Share-Based Compensation (Tables)</t>
  </si>
  <si>
    <t>Summary of Valuation Assumptions</t>
  </si>
  <si>
    <t>The following table sets forth the significant assumptions used in the Black-Scholes option pricing model and the Monte Carlo simulations and the calculation of share-based compensation expense during 2016 , 2015 and 2014 : Year Ended December 31, 2016 2015 2014 Expected dividend yield — — — Risk-free interest rate 1.2% to 2.06% 1.5% to 2.0% 1.9% to 2.2% Expected volatility 45% - 50% 50% 50% Expected term (in years) 5.96 to 6.30 6.25 6.25 to 7.50 Forfeitures 5.68% annually 5.68% annually 5.68% annually</t>
  </si>
  <si>
    <t>Schedule of Share-based Compensation Expense</t>
  </si>
  <si>
    <t>Total share-based compensation costs that have been included in the Company’s consolidated statements of operations were as follows (in thousands): Year Ended December 31, 2016 2015 2014 Share-Based Compensation Expense Allocation Details: Cost of services $ 6,137 $ 7,208 $ 6,668 Selling, general and administrative 21,965 24,463 13,503 Other costs 1,828 — 8,761 Total share-based compensation expense (1) $ 29,930 $ 31,671 $ 28,932 (1) Includes $0.1 million , $2.4 million and $1.8 million in share-based compensation expense paid in cash during the years ended December 31, 2016 , 2015 and 2014 , respectively.</t>
  </si>
  <si>
    <t>Schedule of Stock Option Activity</t>
  </si>
  <si>
    <t>The following table sets forth a summary of all employee and non-employee option activity under all plans and inducement grants for the years ended December 31, 2016 , 2015 and 2014 : Shares Weighted- Average Exercise Price Weighted- Average Remaining Contractual Term (in years) Aggregate Intrinsic Value (in thousands) Outstanding at January 1, 2014 20,540,273 $ 11.77 7.4 $ 15,673 Granted 4,406,856 8.78 Exercised — — Canceled/forfeited (5,022,724 ) 13.17 Outstanding at December 31, 2014 19,924,405 10.91 6.9 9,444 Granted 2,231,504 5.60 Exercised (1,374,438 ) 1.13 Canceled/forfeited (5,521,205 ) 13.17 Outstanding at December 31, 2015 15,260,266 10.23 7.0 261 Granted 11,186,107 2.39 Exercised (94,240 ) 1.93 Canceled/forfeited (5,933,526 ) 9.22 Outstanding at December 31, 2016 20,418,607 6.26 7.9 256 Outstanding, vested and exercisable at December 31, 2014 9,605,505 $ 11.89 5.9 $ 15,096 Outstanding, vested and exercisable at December 31, 2015 11,879,209 $ 11.73 5.6 $ 9,444 Outstanding, vested and exercisable at December 31, 2016 7,993,168 $ 11.34 5.3 $ 15</t>
  </si>
  <si>
    <t>Schedule of Restricted Stock Awards Activity</t>
  </si>
  <si>
    <t>In the third quarter of 2011, the Company began to grant RSAs to its employees. A summary of the activity during the years ended December 31, 2016 , 2015 and 2014 is shown below: Shares Weighted- Average Grant Date Fair Value Outstanding and unvested at January 1, 2014 458,299 $ 11.45 Granted 2,365,000 8.39 Vested (127,084 ) 11.46 Forfeited (218,750 ) 9.40 Outstanding and unvested at December 31, 2014 2,477,465 $ 8.71 Granted 8,994,729 3.34 Vested (1,892,049 ) 5.24 Forfeited (324,213 ) 7.61 Outstanding and unvested at December 31, 2015 9,255,932 $ 4.24 Granted 3,071,876 2.58 Vested (3,361,336 ) 4.37 Forfeited (3,103,760 ) 4.69 Outstanding and unvested at December 31, 2016 5,862,712 $ 3.01</t>
  </si>
  <si>
    <t>Schedule of Share-based Compensation, Restricted Stock Units Award Activity</t>
  </si>
  <si>
    <t>In the fourth quarter of 2016, the Company began to grant RSUs to its employees. A summary of the activity during the years ended December 31, 2016 is shown below: Shares Weighted- Average Grant Date Fair Value Outstanding and unvested at December 31, 2015 — $ — Granted 1,361,794 2.35 Vested — — Forfeited (15,020 ) 2.35 Outstanding and unvested at December 31, 2016 1,346,774 $ 2.35</t>
  </si>
  <si>
    <t>Other (Tables)</t>
  </si>
  <si>
    <t>Other Restructuring and Related Costs</t>
  </si>
  <si>
    <t>Other costs consist of the following (in millions): Year Ended December 31, 2016 2015 2014 Severance and employee benefits $ 3.5 $ 0.6 $ 9.2 Facility charges 1.1 2.6 5.0 Non-cash share based compensation 1.8 — 7.9 Reorganization-related 6.4 3.2 22.1 Restatement costs 1.2 2.5 57.3 Transaction fees (1) 12.7 — — Defined Contribution plan contributions (2) 0.5 — — Strategic Alternative Exploration — 3.8 — Prior year employment tax expense — (0.2 ) 0.9 Office Transformation — — 6.5 Other 14.4 6.1 64.7 Total other $ 20.8 $ 9.3 $ 86.8 (1) Costs related to retention payments and legal fees paid in connection with the closing of the Transaction (see Note 8). (2) Additional contributions to the Company's defined contribution plan for the year ended December 31, 2016.</t>
  </si>
  <si>
    <t>Reorganization Activity</t>
  </si>
  <si>
    <t>The Company's reorganization activity was as follows (in thousands): Severance and Employee Benefits Facilities and Other Costs Total Reorganization liability at January 1, 2014 $ 1,143 $ — $ 1,143 Restructuring charges 17,108 5,010 22,118 Cash payments (7,050 ) (3,482 ) (10,532 ) Non-cash charges (7,905 ) (1,370 ) (9,275 ) Reorganization liability at December 31, 2014 $ 3,296 $ 158 $ 3,454 Restructuring charges 596 2,564 3,160 Cash payments (3,575 ) (546 ) (4,121 ) Non-cash charges — — — Reorganization liability at December 31, 2015 $ 317 $ 2,176 $ 2,493 Restructuring charges 5,369 1,080 6,449 Cash payments (2,272 ) (2,731 ) (5,003 ) Non-cash charges (1,800 ) $ — (1,800 ) Reorganization liability at December 31, 2016 $ 1,614 $ 525 $ 2,139</t>
  </si>
  <si>
    <t>Income Taxes (Tables)</t>
  </si>
  <si>
    <t>Domestic and Foreign Components of Income (Loss) Before Income Taxes</t>
  </si>
  <si>
    <t>The domestic and foreign components of income (loss) before income taxes consist of the following (in thousands): Year Ended December 31, 2016 2015 2014 Domestic $ 292,400 $ (139,058 ) $ (130,945 ) Foreign 5,798 3,245 2,594 Total income (loss) before income taxes $ 298,198 $ (135,813 ) $ (128,351 )</t>
  </si>
  <si>
    <t>Schedule of Components of Income Tax Expenses (Benefit)</t>
  </si>
  <si>
    <t>For the years ended December 31, 2016 , 2015 and 2014 , the Company’s current and deferred income tax expense (benefit) attributable to income (loss) from operations are as follows (in thousands): Current Deferred Total Year Ended December 31, 2014 U.S. Federal $ (627 ) $ (42,240 ) $ (42,867 ) State &amp; Local 46 (6,363 ) (6,317 ) Foreign 1,025 (572 ) 453 $ 444 $ (49,175 ) (48,731 ) Year Ended December 31, 2015 U.S. Federal $ 68 $ (43,199 ) $ (43,131 ) State &amp; Local (176 ) (8,468 ) (8,644 ) Foreign 530 (312 ) 218 $ 422 $ (51,979 ) $ (51,557 ) Year Ended December 31, 2016 U.S. Federal $ (210 ) $ 95,613 $ 95,403 State &amp; Local (25 ) 24,977 24,952 Foreign 1,176 (404 ) 772 $ 941 $ 120,186 $ 121,127</t>
  </si>
  <si>
    <t>Schedule of Effective Income Tax Rate Reconciliation</t>
  </si>
  <si>
    <t>Reconciliation of the difference between the actual tax rate and the statutory U.S. federal income tax rate is as follows: Year Ended December 31, 2016 2015 2014 Federal statutory tax rate 35 % 35 % 35 % Increase in income tax rate resulting from: State and local income taxes, net of federal tax benefits 5 % 4 % 3 % Other 1 % (1 )% Actual tax rate 41 % 38 % 38 %</t>
  </si>
  <si>
    <t>Schedule of Net Deferred Tax Assets</t>
  </si>
  <si>
    <t>The following table sets forth the Company’s net deferred tax assets as of December 31, 2016 and 2015 (in thousands): As of December 31, 2016 2015 Deferred Tax assets: Deferred customer billings 67,935 220,075 Net operating loss carryforwards 70,953 48,201 Share-based compensation 22,905 24,995 Accrued bonus 4,786 2,008 Other reserves 699 606 Alternative minimum tax 1,857 1,537 Other 919 2,446 Fixed assets 238 435 R&amp;D credit 289 189 Charitable contributions 539 534 Stock warrants 72 101 Total gross deferred tax assets 171,192 301,127 Less valuation allowance (1,276 ) (302 ) Net deferred tax asset $ 169,916 $ 300,825</t>
  </si>
  <si>
    <t>Summary of Activity Related to Unrecognized Tax Benefits</t>
  </si>
  <si>
    <t>The following table summarizes the activity related to the unrecognized tax benefits (in thousands): Tax Benefit Unrecognized tax benefits at December 31, 2013 $ 1,302 Increases in positions taken in a current period 66 Increases in positions taken in prior period 94 Decreases in positions taken in a prior period (51 ) Decreases due to lapse of statute of limitations (313 ) Decreases due to settlement — Unrecognized tax benefits at December 31, 2014 $ 1,098 Increases in positions taken in a current period 134 Increases in positions taken in prior period 597 Decreases in positions taken in a prior period — Decreases due to lapse of statute of limitations (587 ) Decreases due to settlement — Unrecognized tax benefits at December 31, 2015 $ 1,242 Increases in positions taken in prior period — Increases in positions taken in a current period 504 Decreases in position taken in prior period (465 ) Decreases due to lapse of statute of limitations — Decreases due to settlement (940 ) Unrecognized tax benefits at December 31, 2016 $ 341</t>
  </si>
  <si>
    <t>8.00% Series A Convertible Preferred Stock (Tables)</t>
  </si>
  <si>
    <t>Summary of Preferred Stock Activity</t>
  </si>
  <si>
    <t>The following summarizes the Preferred Stock activity for the year ended December 31, 2016 : Preferred Stock Shares Issued and Outstanding Carrying Value Balance at December 31, 2015 — $ — Issuance of preferred stock 200,000 108,909 Beneficial conversion feature deemed dividend — 48,320 Dividends paid/accrued dividends 10,160 14,364 Balance at December 31, 2016 210,160 $ 171,593</t>
  </si>
  <si>
    <t>Earnings (Loss) Per Share (Tables)</t>
  </si>
  <si>
    <t>Schedule of Earnings (Loss) Per Share, Basic and Diluted</t>
  </si>
  <si>
    <t>Basic and diluted net income (loss) per common share are calculated as follows (in thousands, except share and per share data): 2016 2015 2014 Basic EPS: Net income (loss) $ 177,071 $ (84,256 ) $ (79,620 ) Less dividends on preferred shares (62,684 ) — — Less income allocated to preferred shareholders (48,955 ) — — Net income (loss) available/(allocated) to common shareholders - basic $ 65,432 $ (84,256 ) $ (79,620 ) Diluted EPS: Net income (loss) 177,071 (84,256 ) (79,620 ) Less dividends on preferred shares (62,684 ) — — Less income allocated to preferred shareholders (48,955 ) — — Net income (loss) available/(allocated) to common shareholders - diluted $ 65,432 $ (84,256 ) $ (79,620 ) Basic weighted-average common shares 100,160,206 96,806,885 95,760,762 Add: Effect of dilutive securities — — — Diluted weighted average common shares 100,160,206 96,806,885 95,760,762 Net income (loss) per common share (basic) $ 0.65 $ (0.87 ) $ (0.83 ) Net income (loss) per common share (diluted) $ 0.65 $ (0.87 ) $ (0.83 )</t>
  </si>
  <si>
    <t>Commitments and Contingencies (Tables)</t>
  </si>
  <si>
    <t>Schedule of Future Minimum Rental Payment for Operating Leases</t>
  </si>
  <si>
    <t xml:space="preserve">The aggregate future minimum rental commitments under all noncancelable operating leases having remaining terms in excess of one year as of December 31, 2016 are as follows (in thousands): 2017 5,962 2018 6,365 2019 5,957 2020 5,393 2021 4,198 Thereafter 10,511 Total $ 38,386 </t>
  </si>
  <si>
    <t>Quarterly Financial Information (Unaudited) (Tables)</t>
  </si>
  <si>
    <t>Schedule of Quarterly Financial Information</t>
  </si>
  <si>
    <t>The following tables provide our Quarterly Condensed Consolidated Statements of Operations (in thousands, except per share data): 1st Quarter Ended March 31, 2nd Quarter Ended June 30, 3rd Quarter Ended September, 30 4th Quarter Ended December 31, 2016 2015 2016 2015 2016 2015 2016 2015 Net services revenue $ 352,193 $ 10,971 $ 8,672 $ 22,085 $ 125,535 $ 15,842 $ 106,157 $ 68,341 Total operating expenses 73,472 60,833 78,423 64,342 64,113 70,685 78,648 57,423 Income (loss) from operations 278,721 (49,862 ) (69,751 ) (42,257 ) 61,422 (54,843 ) 27,509 10,918 Net income (loss) $ 167,403 $ (30,445 ) $ (40,791 ) $ (26,288 ) $ 37,333 $ (32,970 ) $ 13,126 $ 5,447 Net income (loss) per common share Basic $ 0.85 $ (0.32 ) $ (0.45 ) $ (0.27 ) $ 0.18 $ (0.34 ) $ 0.05 $ 0.06 Diluted $ 0.85 $ (0.32 ) $ (0.45 ) $ (0.27 ) $ 0.18 $ (0.34 ) $ 0.05 $ 0.06</t>
  </si>
  <si>
    <t>Description of Business (Narrative) (Details)</t>
  </si>
  <si>
    <t>Feb. 16, 2016</t>
  </si>
  <si>
    <t>Long term strategic partnership, term</t>
  </si>
  <si>
    <t>10 years</t>
  </si>
  <si>
    <t>Summary of Significant Accounting Policies - Additional Information (Details)</t>
  </si>
  <si>
    <t>Dec. 31, 2016USD ($)segment</t>
  </si>
  <si>
    <t>Number of operating segments | segment</t>
  </si>
  <si>
    <t>Number of reportable segments | segment</t>
  </si>
  <si>
    <t>Held-to-maturity securities, current</t>
  </si>
  <si>
    <t>Restricted cash</t>
  </si>
  <si>
    <t>Asset impairment</t>
  </si>
  <si>
    <t>Summary of Significant Accounting Policies - Property, Equipment and Software (Details)</t>
  </si>
  <si>
    <t>Computers and other equipment</t>
  </si>
  <si>
    <t>Property, Plant and Equipment [Line Items]</t>
  </si>
  <si>
    <t>Useful lives</t>
  </si>
  <si>
    <t>3 years</t>
  </si>
  <si>
    <t>Leasehold Improvements</t>
  </si>
  <si>
    <t>Estimated useful lives</t>
  </si>
  <si>
    <t>Shorter of 10 years or lease term</t>
  </si>
  <si>
    <t>Leasehold Improvements | Maximum</t>
  </si>
  <si>
    <t>Office furniture</t>
  </si>
  <si>
    <t>5 years</t>
  </si>
  <si>
    <t>Software</t>
  </si>
  <si>
    <t>Recent Accounting Pronouncements (Details) - USD ($) $ in Thousands</t>
  </si>
  <si>
    <t>Dec. 31, 2017</t>
  </si>
  <si>
    <t>New Accounting Pronouncements or Change in Accounting Principle [Line Items]</t>
  </si>
  <si>
    <t>Retained earnings (deficit)</t>
  </si>
  <si>
    <t>New Accounting Pronouncement, Early Adoption, Effect</t>
  </si>
  <si>
    <t>Minimum | Accounting Standards Update 2016-09 | Scenario, Forecast</t>
  </si>
  <si>
    <t>Minimum | New Accounting Pronouncement, Early Adoption, Effect | Accounting Standards Update 2014-09 | Scenario, Forecast</t>
  </si>
  <si>
    <t>Decrease to deferred customer billings partially offset by a decrease to deferred tax assets</t>
  </si>
  <si>
    <t>Maximum | Accounting Standards Update 2016-09 | Scenario, Forecast</t>
  </si>
  <si>
    <t>Maximum | New Accounting Pronouncement, Early Adoption, Effect | Accounting Standards Update 2014-09 | Scenario, Forecast</t>
  </si>
  <si>
    <t>Fair Value of Financial Instruments - Additional Information (Details)</t>
  </si>
  <si>
    <t>Fair Value, Measurements, Recurring</t>
  </si>
  <si>
    <t>Fair Value, Assets and Liabilities Measured on Recurring and Nonrecurring Basis [Line Items]</t>
  </si>
  <si>
    <t>Financial liabilities required to be measured at fair value</t>
  </si>
  <si>
    <t>Accounts Receivable and Allowance for Doubtful Accounts - Schedule of Allowance for Doubtful Accounts (Details) - USD ($) $ in Thousands</t>
  </si>
  <si>
    <t>Allowance for Doubtful Accounts Receivable [Roll Forward]</t>
  </si>
  <si>
    <t>Beginning balance</t>
  </si>
  <si>
    <t>(Recoveries) provision</t>
  </si>
  <si>
    <t>Write-offs</t>
  </si>
  <si>
    <t>Ending balance</t>
  </si>
  <si>
    <t>Property, Equipment, and Software (Detail) - USD ($) $ in Thousands</t>
  </si>
  <si>
    <t>Property and equipment and software, gross</t>
  </si>
  <si>
    <t>Less accumulated depreciation and amortization</t>
  </si>
  <si>
    <t>Property and equipment and software, net</t>
  </si>
  <si>
    <t>Write-off fully-depreciated assets no longer in service</t>
  </si>
  <si>
    <t>Computer and other equipment</t>
  </si>
  <si>
    <t>Leasehold improvements</t>
  </si>
  <si>
    <t>Allocation of Depreciation and Amortization Expense between Cost of Services and Selling, General and Administrative Expenses (Detail) - USD ($) $ in Thousands</t>
  </si>
  <si>
    <t>Total depreciation and amortization</t>
  </si>
  <si>
    <t>Customer Liabilities - Schedule of Customer Liabilities (Details) - USD ($) $ in Thousands</t>
  </si>
  <si>
    <t>Related Party Transaction [Line Items]</t>
  </si>
  <si>
    <t>Deferred customer billings, current</t>
  </si>
  <si>
    <t>Accrued service costs, current</t>
  </si>
  <si>
    <t>Customer deposits, current</t>
  </si>
  <si>
    <t>Deferred revenue, current</t>
  </si>
  <si>
    <t>Deferred customer billings, non-current</t>
  </si>
  <si>
    <t>Customer deposits, non-current</t>
  </si>
  <si>
    <t>Deferred revenue, non-current</t>
  </si>
  <si>
    <t>Non current portion of customer liabilities</t>
  </si>
  <si>
    <t>Total customer liabilities</t>
  </si>
  <si>
    <t>Investor</t>
  </si>
  <si>
    <t>Stockholders' Equity (Deficit) - Additional Information (Details)</t>
  </si>
  <si>
    <t>Feb. 16, 2016USD ($)$ / sharesshares</t>
  </si>
  <si>
    <t>Dec. 31, 2016USD ($)Vote$ / sharesshares</t>
  </si>
  <si>
    <t>Sep. 30, 2016</t>
  </si>
  <si>
    <t>Dec. 31, 2015USD ($)$ / sharesshares</t>
  </si>
  <si>
    <t>Dec. 31, 2014USD ($)shares</t>
  </si>
  <si>
    <t>Nov. 13, 2013USD ($)</t>
  </si>
  <si>
    <t>Class of Stock [Line Items]</t>
  </si>
  <si>
    <t>Preferred stock, par or stated value per share (in USD per share) | $ / shares</t>
  </si>
  <si>
    <t>Investment warrants, exercise price (in dollars per share) | $ / shares</t>
  </si>
  <si>
    <t>Preferred stock, shares outstanding</t>
  </si>
  <si>
    <t>Common stock, par value (in dollars per share) | $ / shares</t>
  </si>
  <si>
    <t>Common stock, vote per share | Vote</t>
  </si>
  <si>
    <t>Common stock, voting rights</t>
  </si>
  <si>
    <t>Each outstanding share of common stock is entitled to one vote per share on all  matters submitted to a vote by shareholders.</t>
  </si>
  <si>
    <t>Dividends, common stock | $</t>
  </si>
  <si>
    <t>Stock repurchase program, authorized amount | $</t>
  </si>
  <si>
    <t>Stock repurchased during period, shares (in shares)</t>
  </si>
  <si>
    <t>Stock repurchased during period, value | $</t>
  </si>
  <si>
    <t>Treasury stock, shares retired (in shares)</t>
  </si>
  <si>
    <t>Preferred stock, par value (in dollars per share) | $ / shares</t>
  </si>
  <si>
    <t>Preferred stock, issued, value | $</t>
  </si>
  <si>
    <t>TCP-ASC ACHI Series LLLP | Redeemable Convertible Preferred Stock</t>
  </si>
  <si>
    <t>Long-term purchase commitment, period</t>
  </si>
  <si>
    <t>TCP-ASC ACHI Series LLLP | Common Stock</t>
  </si>
  <si>
    <t>Class of warrant or right, number of securities called by warrants or rights (in shares) (up to)</t>
  </si>
  <si>
    <t>Share-Based Compensation - Additional Information (Details)</t>
  </si>
  <si>
    <t>1 Months Ended</t>
  </si>
  <si>
    <t>3 Months Ended</t>
  </si>
  <si>
    <t>Dec. 31, 2016USD ($)planshares</t>
  </si>
  <si>
    <t>Jun. 30, 2016USD ($)</t>
  </si>
  <si>
    <t>Sep. 30, 2015$ / sharesshares</t>
  </si>
  <si>
    <t>Jun. 30, 2014employee</t>
  </si>
  <si>
    <t>Mar. 31, 2014</t>
  </si>
  <si>
    <t>Jun. 30, 2013</t>
  </si>
  <si>
    <t>Dec. 31, 2016USD ($)plan$ / sharesshares</t>
  </si>
  <si>
    <t>Dec. 31, 2014USD ($)employee$ / sharesshares</t>
  </si>
  <si>
    <t>Dec. 31, 2013employeeshares</t>
  </si>
  <si>
    <t>Aug. 07, 2015$ / shares</t>
  </si>
  <si>
    <t>Share-based Compensation Arrangement by Share-based Payment Award [Line Items]</t>
  </si>
  <si>
    <t>Number of stock incentive plans | plan</t>
  </si>
  <si>
    <t>Maximum number of shares issuable under plan (in shares) (up to)</t>
  </si>
  <si>
    <t>Restricted stock awarded (in shares)</t>
  </si>
  <si>
    <t>Outstanding options (in shares)</t>
  </si>
  <si>
    <t>Unrecognized share-based compensation expense | $</t>
  </si>
  <si>
    <t>Unrecognized stock-based compensation expense, weighted-average recognition period</t>
  </si>
  <si>
    <t>2 years 9 months 18 days</t>
  </si>
  <si>
    <t>2 years 10 months 24 days</t>
  </si>
  <si>
    <t>3 years 2 months 12 days</t>
  </si>
  <si>
    <t>Weighted-average grant date fair value of options granted (in dollars per share) | $ / shares</t>
  </si>
  <si>
    <t>Total intrinsic value of options exercised | $</t>
  </si>
  <si>
    <t>Total fair value of options vested | $</t>
  </si>
  <si>
    <t>Options granted (in shares)</t>
  </si>
  <si>
    <t>Weighted-average exercise price, granted (in dollars per share) | $ / shares</t>
  </si>
  <si>
    <t>Treasury stock due to canceled RSA (in shares)</t>
  </si>
  <si>
    <t>Net increase in share-based compensation as a result of stock awards modification | $</t>
  </si>
  <si>
    <t>Minimum</t>
  </si>
  <si>
    <t>Award vesting period</t>
  </si>
  <si>
    <t>1 year</t>
  </si>
  <si>
    <t>Maximum</t>
  </si>
  <si>
    <t>4 years</t>
  </si>
  <si>
    <t>Employee Stock Option</t>
  </si>
  <si>
    <t>Award expiration period (or less)</t>
  </si>
  <si>
    <t>Employee Stock Option | Key Employees</t>
  </si>
  <si>
    <t>Non-Qualified Options | Key Employees</t>
  </si>
  <si>
    <t>Common stock granted (in shares)</t>
  </si>
  <si>
    <t>Restricted Stock Awards</t>
  </si>
  <si>
    <t>Fair value of restricted stock vested in period | $</t>
  </si>
  <si>
    <t>Shares paid for tax withholding for share-based compensation (in shares)</t>
  </si>
  <si>
    <t>Shares paid for tax withholding for share-based compensation, cost | $</t>
  </si>
  <si>
    <t>Vesting triggering event, percent of average share price to grant date stock price</t>
  </si>
  <si>
    <t>200.00%</t>
  </si>
  <si>
    <t>Restricted Stock Awards | Key Employees</t>
  </si>
  <si>
    <t>Restricted stock, outstanding (in shares)</t>
  </si>
  <si>
    <t>Restricted Stock Awards | Chief Executive Officer</t>
  </si>
  <si>
    <t>Number of shares granted (in shares)</t>
  </si>
  <si>
    <t>Amended and Restated 2010 Stock Incentive Plan</t>
  </si>
  <si>
    <t>Additional shares authorized (in shares)</t>
  </si>
  <si>
    <t>2010 Stock Incentive Plan</t>
  </si>
  <si>
    <t>Number of shares available for future grants under the 2010 plan (in shares)</t>
  </si>
  <si>
    <t>Plan Modification Due to Restructuring Plans | Senior Executive</t>
  </si>
  <si>
    <t>Extension of the exercise period for vested options before plan modification</t>
  </si>
  <si>
    <t>60 days</t>
  </si>
  <si>
    <t>Extension of the exercise period for vested options, after the effective period of registration statement</t>
  </si>
  <si>
    <t>Plan Modification Due to Restructuring Plans | Employee Stock Option</t>
  </si>
  <si>
    <t>Number of employees affected | employee</t>
  </si>
  <si>
    <t>Plan Modification Due to Transition of CEO Role</t>
  </si>
  <si>
    <t>Plan Modification Due to Transition of CEO Role | Employee Stock Option</t>
  </si>
  <si>
    <t>Extension of the exercise period for vested options after plan modification</t>
  </si>
  <si>
    <t>Plan Modification Due to Retention Equity Awards Granted to COO</t>
  </si>
  <si>
    <t>Plan Modification Due to Modification of Award Terms Granted to COO</t>
  </si>
  <si>
    <t>Plan Modification Due to Modification of Award Terms Granted to COO | Employee Stock Option | Minimum</t>
  </si>
  <si>
    <t>Plan Modification Due to Modification of Award Terms Granted to COO | Employee Stock Option | Maximum</t>
  </si>
  <si>
    <t>2 years</t>
  </si>
  <si>
    <t>Plan Modification Due to Cash Settlement of Awards</t>
  </si>
  <si>
    <t>2014 Bonus Plan RSA</t>
  </si>
  <si>
    <t>2014 Bonus Plan RSA | Restricted Stock Awards</t>
  </si>
  <si>
    <t>Distributions paid (in dollars per share) | $ / shares</t>
  </si>
  <si>
    <t>Trading price per share (in dollars per share) | $ / shares</t>
  </si>
  <si>
    <t>Share-Based Compensation - Black Scholes Assumptions (Details)</t>
  </si>
  <si>
    <t>Expected volatility</t>
  </si>
  <si>
    <t>45.00%</t>
  </si>
  <si>
    <t>Expected dividend yield</t>
  </si>
  <si>
    <t>0.00%</t>
  </si>
  <si>
    <t>Risk-free interest rate, minimum</t>
  </si>
  <si>
    <t>1.20%</t>
  </si>
  <si>
    <t>1.50%</t>
  </si>
  <si>
    <t>1.90%</t>
  </si>
  <si>
    <t>Risk-free interest rate, maximum</t>
  </si>
  <si>
    <t>2.06%</t>
  </si>
  <si>
    <t>2.00%</t>
  </si>
  <si>
    <t>2.20%</t>
  </si>
  <si>
    <t>50.00%</t>
  </si>
  <si>
    <t>Expected term</t>
  </si>
  <si>
    <t>6 years 3 months</t>
  </si>
  <si>
    <t>Forfeitures</t>
  </si>
  <si>
    <t>5.68%</t>
  </si>
  <si>
    <t>Employee Stock Option | Minimum</t>
  </si>
  <si>
    <t>5 years 11 months 16 days</t>
  </si>
  <si>
    <t>Employee Stock Option | Maximum</t>
  </si>
  <si>
    <t>6 years 3 months 18 days</t>
  </si>
  <si>
    <t>7 years 6 months</t>
  </si>
  <si>
    <t>Share-Based Compensation - Compensation Expense Allocation (Details) - USD ($) $ in Thousands</t>
  </si>
  <si>
    <t>Employee Service Share-based Compensation, Allocation of Recognized Period Costs [Line Items]</t>
  </si>
  <si>
    <t>Share-based compensation expense paid in cash</t>
  </si>
  <si>
    <t>Other costs</t>
  </si>
  <si>
    <t>Share-Based Compensation - Stock Option Activity (Details) - USD ($) $ / shares in Units, $ in Thousands</t>
  </si>
  <si>
    <t>Dec. 31, 2013</t>
  </si>
  <si>
    <t>Shares</t>
  </si>
  <si>
    <t>Outstanding at beginning of period (in shares)</t>
  </si>
  <si>
    <t>Granted (in shares)</t>
  </si>
  <si>
    <t>Exercised (in shares)</t>
  </si>
  <si>
    <t>Canceled/forfeited (in shares)</t>
  </si>
  <si>
    <t>Outstanding at end of period (in shares)</t>
  </si>
  <si>
    <t>Outstanding, vested and exercisable at end of period (in shares)</t>
  </si>
  <si>
    <t>Weighted- Average Exercise Price</t>
  </si>
  <si>
    <t>Outstanding at beginning of period (in dollars per share)</t>
  </si>
  <si>
    <t>Granted (in dollars per share)</t>
  </si>
  <si>
    <t>Exercised (in dollars per share)</t>
  </si>
  <si>
    <t>Canceled/forfeited (in dollars per share)</t>
  </si>
  <si>
    <t>Outstanding at end of period (in dollars per share)</t>
  </si>
  <si>
    <t>Outstanding, vested and exercisable at end of period (in dollars per share)</t>
  </si>
  <si>
    <t>Weighted- Average Remaining Contractual Term (in years)</t>
  </si>
  <si>
    <t>Outstanding at end of period</t>
  </si>
  <si>
    <t>7 years 10 months 24 days</t>
  </si>
  <si>
    <t>7 years</t>
  </si>
  <si>
    <t>6 years 10 months 24 days</t>
  </si>
  <si>
    <t>7 years 4 months 24 days</t>
  </si>
  <si>
    <t>Outstanding, vested and exercisable at end of period</t>
  </si>
  <si>
    <t>5 years 3 months 18 days</t>
  </si>
  <si>
    <t>5 years 7 months 6 days</t>
  </si>
  <si>
    <t>5 years 10 months 24 days</t>
  </si>
  <si>
    <t>Aggregate Intrinsic Value</t>
  </si>
  <si>
    <t>Share-Based Compensation - Restricted Stock Award Activity (Details) - $ / shares</t>
  </si>
  <si>
    <t>Sep. 30, 2015</t>
  </si>
  <si>
    <t>Vested (in shares)</t>
  </si>
  <si>
    <t>Forfeited (in shares)</t>
  </si>
  <si>
    <t>Weighted- Average Grant Date Fair Value</t>
  </si>
  <si>
    <t>Vested (in dollars per share)</t>
  </si>
  <si>
    <t>Forfeited (in dollars per share)</t>
  </si>
  <si>
    <t>Share-Based Compensation - Restricted Stock Unit Activity (Details) - $ / shares</t>
  </si>
  <si>
    <t>Restricted Stock Units (RSUs)</t>
  </si>
  <si>
    <t>Retirement Plan - Additional Information (Details) - USD ($)</t>
  </si>
  <si>
    <t>Maximum employee contributions to the plan, per annum</t>
  </si>
  <si>
    <t>Company match to 401K contributions made by employee, percent</t>
  </si>
  <si>
    <t>Base compensation that a participant contributes to the plan the company currently matches</t>
  </si>
  <si>
    <t>3.00%</t>
  </si>
  <si>
    <t>Company contributions to the plan</t>
  </si>
  <si>
    <t>Other - Additional Information (Details) - USD ($) $ in Millions</t>
  </si>
  <si>
    <t>Reorganization, restatement, and other non-recurring cost</t>
  </si>
  <si>
    <t>Other - Other Costs (Details) - USD ($) $ in Thousands</t>
  </si>
  <si>
    <t>Restructuring Cost and Reserve [Line Items]</t>
  </si>
  <si>
    <t>Severance and employee benefits</t>
  </si>
  <si>
    <t>Restructuring charges</t>
  </si>
  <si>
    <t>Non-cash share based compensation</t>
  </si>
  <si>
    <t>Restatement costs</t>
  </si>
  <si>
    <t>Transaction fees</t>
  </si>
  <si>
    <t>Defined Contribution plan contributions</t>
  </si>
  <si>
    <t>Strategic Alternative Exploration</t>
  </si>
  <si>
    <t>Prior year employment tax expense</t>
  </si>
  <si>
    <t>Office Transformation</t>
  </si>
  <si>
    <t>Total other</t>
  </si>
  <si>
    <t>Facility charges</t>
  </si>
  <si>
    <t>Other - Reorganization Liability Activity (Details) - USD ($) $ in Thousands</t>
  </si>
  <si>
    <t>Restructuring Reserve [Roll Forward]</t>
  </si>
  <si>
    <t>Reorganization liability, beginning of period</t>
  </si>
  <si>
    <t>Cash payments</t>
  </si>
  <si>
    <t>Non-cash charges</t>
  </si>
  <si>
    <t>Reorganization liability, end of period</t>
  </si>
  <si>
    <t>Severance and Employee Benefits</t>
  </si>
  <si>
    <t>Facilities and Other Costs</t>
  </si>
  <si>
    <t>Income Taxes - Domestic and Foreign Components of Income (Loss) Before Income Taxes (Details) - USD ($) $ in Thousands</t>
  </si>
  <si>
    <t>Domestic</t>
  </si>
  <si>
    <t>Foreign</t>
  </si>
  <si>
    <t>Income Taxes - Current and Deferred Income Tax Expense (Details) - USD ($) $ in Thousands</t>
  </si>
  <si>
    <t>Current</t>
  </si>
  <si>
    <t>Current U.S. Federal Tax Expense (Benefit)</t>
  </si>
  <si>
    <t>Current State and Local Tax Expense (Benefit)</t>
  </si>
  <si>
    <t>Current Foreign Tax Expense (Benefit)</t>
  </si>
  <si>
    <t>Current Income Tax Expense (Benefit)</t>
  </si>
  <si>
    <t>Deferred</t>
  </si>
  <si>
    <t>Deferred Federal Income Tax Expense (Benefit)</t>
  </si>
  <si>
    <t>Deferred State and Local Income Tax Expense (Benefit)</t>
  </si>
  <si>
    <t>Deferred Foreign Income Tax Expense (Benefit)</t>
  </si>
  <si>
    <t>Deferred Income Tax Expense (Benefit)</t>
  </si>
  <si>
    <t>Federal Income Tax Expense (Benefit), Continuing Operations</t>
  </si>
  <si>
    <t>State and Local Income Tax Expense (Benefit), Continuing Operations</t>
  </si>
  <si>
    <t>Foreign Income Tax Expense (Benefit), Continuing Operations</t>
  </si>
  <si>
    <t>Income Tax Expense (Benefit), Continuing Operations</t>
  </si>
  <si>
    <t>Income Taxes - Effective Income Tax Rate Reconciliation (Details)</t>
  </si>
  <si>
    <t>Federal statutory tax rate</t>
  </si>
  <si>
    <t>35.00%</t>
  </si>
  <si>
    <t>Increase in income tax rate resulting from:</t>
  </si>
  <si>
    <t>State and local income taxes, net of federal tax benefits</t>
  </si>
  <si>
    <t>5.00%</t>
  </si>
  <si>
    <t>4.00%</t>
  </si>
  <si>
    <t>1.00%</t>
  </si>
  <si>
    <t>(1.00%)</t>
  </si>
  <si>
    <t>Actual tax rate</t>
  </si>
  <si>
    <t>41.00%</t>
  </si>
  <si>
    <t>38.00%</t>
  </si>
  <si>
    <t>Income Taxes - Additional Information (Details) - USD ($) $ in Thousands</t>
  </si>
  <si>
    <t>Income Taxes Disclosure [Line Items]</t>
  </si>
  <si>
    <t>Income tax expense</t>
  </si>
  <si>
    <t>Valuation allowances</t>
  </si>
  <si>
    <t>Undistributed earnings of foreign subsidiary</t>
  </si>
  <si>
    <t>Current tax provision</t>
  </si>
  <si>
    <t>Unrecognized tax benefits</t>
  </si>
  <si>
    <t>Unrecognized tax benefits that would impact effective tax rate</t>
  </si>
  <si>
    <t>Unrecognized tax benefits, interest and potential penalties liabilities</t>
  </si>
  <si>
    <t>Statute of limitations minimum</t>
  </si>
  <si>
    <t>Statute of limitations maximum</t>
  </si>
  <si>
    <t>6 years</t>
  </si>
  <si>
    <t>Decreases due to lapse of statute of limitations</t>
  </si>
  <si>
    <t>Fair value of shares held in escrow</t>
  </si>
  <si>
    <t>Acquisition of a business in May 2006</t>
  </si>
  <si>
    <t>Reserve recorded</t>
  </si>
  <si>
    <t>Affiliated Entity</t>
  </si>
  <si>
    <t>Percentage of interest and penalties indemnified</t>
  </si>
  <si>
    <t>Due from related parties</t>
  </si>
  <si>
    <t>Corrected State Statutory Rate | Restatement Adjustment</t>
  </si>
  <si>
    <t>U.S. federal</t>
  </si>
  <si>
    <t>Net operating carryforwards</t>
  </si>
  <si>
    <t>State and Local Jurisdiction</t>
  </si>
  <si>
    <t>INDIA</t>
  </si>
  <si>
    <t>Benefit from tax holiday</t>
  </si>
  <si>
    <t>Income Taxes - Net Deferred Tax Assets (Details) - USD ($) $ in Thousands</t>
  </si>
  <si>
    <t>Deferred Tax assets:</t>
  </si>
  <si>
    <t>Deferred customer billings</t>
  </si>
  <si>
    <t>Net operating loss carryforwards</t>
  </si>
  <si>
    <t>Accrued bonus</t>
  </si>
  <si>
    <t>Other reserves</t>
  </si>
  <si>
    <t>Alternative minimum tax</t>
  </si>
  <si>
    <t>Fixed assets</t>
  </si>
  <si>
    <t>R&amp;D credit</t>
  </si>
  <si>
    <t>Charitable contributions</t>
  </si>
  <si>
    <t>Stock warrants</t>
  </si>
  <si>
    <t>Total gross deferred tax assets</t>
  </si>
  <si>
    <t>Less valuation allowance</t>
  </si>
  <si>
    <t>Net deferred tax asset</t>
  </si>
  <si>
    <t>Income Taxes - Uncertain Tax Positions (Details) - USD ($) $ in Thousands</t>
  </si>
  <si>
    <t>Reconciliation of Unrecognized Tax Benefits, Excluding Amounts Pertaining to Examined Tax Returns [Roll Forward]</t>
  </si>
  <si>
    <t>Unrecognized tax benefits, beginning balance</t>
  </si>
  <si>
    <t>Increases in positions taken in a current period</t>
  </si>
  <si>
    <t>Increases in positions taken in prior period</t>
  </si>
  <si>
    <t>Decreases in positions taken in a prior period</t>
  </si>
  <si>
    <t>Decreases due to settlement</t>
  </si>
  <si>
    <t>Unrecognized tax benefits, ending balance</t>
  </si>
  <si>
    <t>8.00% Series A Convertible Preferred Stock - Additional Information (Details) - USD ($)</t>
  </si>
  <si>
    <t>Jan. 31, 2017</t>
  </si>
  <si>
    <t>Temporary Equity [Line Items]</t>
  </si>
  <si>
    <t>Investment warrants, exercise price (in dollars per share)</t>
  </si>
  <si>
    <t>Closing fees paid to investor</t>
  </si>
  <si>
    <t>Dividends paid to preferred shareholders paid in stock</t>
  </si>
  <si>
    <t>Subsequent Event</t>
  </si>
  <si>
    <t>Dividends paid to preferred shareholders paid in cash</t>
  </si>
  <si>
    <t>Preferred stock, issued, value</t>
  </si>
  <si>
    <t>Liquidation preference per share (in dollars per share)</t>
  </si>
  <si>
    <t>Dividends, paid-in-kind, period</t>
  </si>
  <si>
    <t>Liquidation preference and dividends accrued</t>
  </si>
  <si>
    <t>Redeemable Convertible Preferred Stock | TCP-ASC ACHI Series LLLP</t>
  </si>
  <si>
    <t>Direct and incremental fees</t>
  </si>
  <si>
    <t>Common Stock | TCP-ASC ACHI Series LLLP</t>
  </si>
  <si>
    <t>8.00% Series A Convertible Preferred Stock - Schedule of Preferred Stock Activity (Details) - Redeemable Convertible Preferred Stock $ in Thousands</t>
  </si>
  <si>
    <t>Dec. 31, 2016USD ($)shares</t>
  </si>
  <si>
    <t>Shares Issued and Outstanding</t>
  </si>
  <si>
    <t>Beginning Balance (in shares) | shares</t>
  </si>
  <si>
    <t>Issuance of preferred stock (in shares) | shares</t>
  </si>
  <si>
    <t>Dividends paid/accrued dividends (in shares) | shares</t>
  </si>
  <si>
    <t>Ending Balance (in shares) | shares</t>
  </si>
  <si>
    <t>Carrying Value</t>
  </si>
  <si>
    <t>Beginning Balance, Carrying Value</t>
  </si>
  <si>
    <t>Issuance of preferred stock</t>
  </si>
  <si>
    <t>Beneficial conversion feature deemed dividend</t>
  </si>
  <si>
    <t>Ending Balance, Carrying Value</t>
  </si>
  <si>
    <t>Earnings (Loss) Per Share - Computation of Basic Diluted Earnings Per Share (Details) - USD ($) $ / shares in Units, $ in Thousands</t>
  </si>
  <si>
    <t>Mar. 31, 2016</t>
  </si>
  <si>
    <t>Jun. 30, 2015</t>
  </si>
  <si>
    <t>Mar. 31, 2015</t>
  </si>
  <si>
    <t>Earnings Per Share Reconciliation [Abstract]</t>
  </si>
  <si>
    <t>Net income (loss) available/(allocated) to common shareholders - basic</t>
  </si>
  <si>
    <t>Net income (loss) available/(allocated) to common shareholders - diluted</t>
  </si>
  <si>
    <t>Basic weighted-average common shares (in shares)</t>
  </si>
  <si>
    <t>Add: Effect of dilutive securities (in shares)</t>
  </si>
  <si>
    <t>Diluted weighted-average common shares (in shares)</t>
  </si>
  <si>
    <t>Net income (loss) per common share (basic) (in dollars per share)</t>
  </si>
  <si>
    <t>Net income (loss) per common share (diluted) (in dollars per share)</t>
  </si>
  <si>
    <t>Earnings (Loss) Per Share - Additional Information (Details) - shares</t>
  </si>
  <si>
    <t>Antidilutive securities excluded from computation of earnings per share (in share)</t>
  </si>
  <si>
    <t>Commitments and Contingencies - Additional Information (Details) - USD ($) $ in Millions</t>
  </si>
  <si>
    <t>Commitments and Contingencies [Line Items]</t>
  </si>
  <si>
    <t>Total rent expense under operating leases</t>
  </si>
  <si>
    <t>Minimum | Office space</t>
  </si>
  <si>
    <t>Lease term</t>
  </si>
  <si>
    <t>Minimum | Other equipment</t>
  </si>
  <si>
    <t>Maximum | Office space</t>
  </si>
  <si>
    <t>Maximum | Other equipment</t>
  </si>
  <si>
    <t>Commitments and Contingencies - Operating Leases (Details) $ in Thousands</t>
  </si>
  <si>
    <t>Operating Leases, Future Minimum Payments Due, Fiscal Year Maturity [Abstract]</t>
  </si>
  <si>
    <t>Thereafter</t>
  </si>
  <si>
    <t>Related Party Transactions - Additional Information (Details) - USD ($)</t>
  </si>
  <si>
    <t>Current customer deposits</t>
  </si>
  <si>
    <t>Accounts receivable with Ascension</t>
  </si>
  <si>
    <t>A&amp;R MPSA Services</t>
  </si>
  <si>
    <t>Sales Revenue, Net</t>
  </si>
  <si>
    <t>Current accrued service costs</t>
  </si>
  <si>
    <t>Preferred stock, dividend rate, percentage</t>
  </si>
  <si>
    <t>Redeemable Convertible Preferred Stock | TCP-ASC ACHI Series LLLP | Investor</t>
  </si>
  <si>
    <t>Deferred Contract Costs - Additional Information (Details) - USD ($)</t>
  </si>
  <si>
    <t>Other Assets</t>
  </si>
  <si>
    <t>Guarantor Obligations [Line Items]</t>
  </si>
  <si>
    <t>Deferred Costs</t>
  </si>
  <si>
    <t>Segments and Customer Concentrations - Additional Information (Details)</t>
  </si>
  <si>
    <t>Dec. 31, 2016segment</t>
  </si>
  <si>
    <t>Dec. 31, 2015customer</t>
  </si>
  <si>
    <t>Dec. 31, 2014customer</t>
  </si>
  <si>
    <t>Segment Reporting Information [Line Items]</t>
  </si>
  <si>
    <t>Sales Revenue, Services, Net | Customer Concentration Risk | Intermountain Healthcare</t>
  </si>
  <si>
    <t>Concentration percentage</t>
  </si>
  <si>
    <t>15.00%</t>
  </si>
  <si>
    <t>Sales Revenue, Services, Net | Customer Concentration Risk | One Customer Note Affiliated with Ascension Health</t>
  </si>
  <si>
    <t>17.00%</t>
  </si>
  <si>
    <t>Number of individual customers</t>
  </si>
  <si>
    <t>Sales Revenue, Services, Net | Customer Concentration Risk | Three Customers Unaffiliated with Ascension Health</t>
  </si>
  <si>
    <t>71.00%</t>
  </si>
  <si>
    <t>Sales Revenue, Services, Net | Customer Concentration Risk | Ascension</t>
  </si>
  <si>
    <t>78.00%</t>
  </si>
  <si>
    <t>12.00%</t>
  </si>
  <si>
    <t>Deferred customer billings | Customer Concentration Risk | The large health system</t>
  </si>
  <si>
    <t>62.00%</t>
  </si>
  <si>
    <t>75.00%</t>
  </si>
  <si>
    <t>76.00%</t>
  </si>
  <si>
    <t>Quarterly Financial Information (Unaudited) (Details) - USD ($) $ / shares in Units, $ in Thousands</t>
  </si>
  <si>
    <t>Net services reven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72595</v>
      </c>
    </row>
    <row r="11" spans="1:4">
      <c r="A11" s="4" t="s">
        <v>18</v>
      </c>
      <c r="B11" s="4" t="s">
        <v>19</v>
      </c>
    </row>
    <row r="12" spans="1:4">
      <c r="A12" s="4" t="s">
        <v>20</v>
      </c>
      <c r="B12" s="4" t="s">
        <v>21</v>
      </c>
    </row>
    <row r="13" spans="1:4">
      <c r="A13" s="4" t="s">
        <v>22</v>
      </c>
      <c r="C13" s="5" t="n">
        <v>105957743</v>
      </c>
    </row>
    <row r="14" spans="1:4">
      <c r="A14" s="4" t="s">
        <v>23</v>
      </c>
      <c r="B14" s="4" t="s">
        <v>24</v>
      </c>
    </row>
    <row r="15" spans="1:4">
      <c r="A15" s="4" t="s">
        <v>25</v>
      </c>
      <c r="B15" s="4" t="s">
        <v>26</v>
      </c>
    </row>
    <row r="16" spans="1:4">
      <c r="A16" s="4" t="s">
        <v>27</v>
      </c>
      <c r="B16" s="4" t="s">
        <v>24</v>
      </c>
    </row>
    <row r="17" spans="1:4">
      <c r="A17" s="4" t="s">
        <v>28</v>
      </c>
      <c r="D17" s="6" t="n">
        <v>2090200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5</v>
      </c>
      <c r="B1" s="2" t="s">
        <v>1</v>
      </c>
    </row>
    <row r="2" spans="1:2">
      <c r="B2" s="2" t="s">
        <v>2</v>
      </c>
    </row>
    <row r="3" spans="1:2">
      <c r="A3" s="3" t="s">
        <v>208</v>
      </c>
    </row>
    <row r="4" spans="1:2">
      <c r="A4" s="4" t="s">
        <v>85</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1176</v>
      </c>
      <c r="C3" s="6" t="n">
        <v>103497</v>
      </c>
    </row>
    <row r="4" spans="1:3">
      <c r="A4" s="4" t="s">
        <v>33</v>
      </c>
      <c r="B4" s="5" t="n">
        <v>0</v>
      </c>
      <c r="C4" s="5" t="n">
        <v>1023</v>
      </c>
    </row>
    <row r="5" spans="1:3">
      <c r="A5" s="4" t="s">
        <v>34</v>
      </c>
      <c r="B5" s="5" t="n">
        <v>3985</v>
      </c>
      <c r="C5" s="5" t="n">
        <v>10194</v>
      </c>
    </row>
    <row r="6" spans="1:3">
      <c r="A6" s="4" t="s">
        <v>35</v>
      </c>
      <c r="B6" s="5" t="n">
        <v>1831</v>
      </c>
      <c r="C6" s="5" t="n">
        <v>0</v>
      </c>
    </row>
    <row r="7" spans="1:3">
      <c r="A7" s="4" t="s">
        <v>36</v>
      </c>
      <c r="B7" s="5" t="n">
        <v>3818</v>
      </c>
      <c r="C7" s="5" t="n">
        <v>1102</v>
      </c>
    </row>
    <row r="8" spans="1:3">
      <c r="A8" s="4" t="s">
        <v>37</v>
      </c>
      <c r="B8" s="5" t="n">
        <v>13804</v>
      </c>
      <c r="C8" s="5" t="n">
        <v>10924</v>
      </c>
    </row>
    <row r="9" spans="1:3">
      <c r="A9" s="4" t="s">
        <v>38</v>
      </c>
      <c r="B9" s="5" t="n">
        <v>204614</v>
      </c>
      <c r="C9" s="5" t="n">
        <v>126740</v>
      </c>
    </row>
    <row r="10" spans="1:3">
      <c r="A10" s="4" t="s">
        <v>39</v>
      </c>
      <c r="B10" s="5" t="n">
        <v>32789</v>
      </c>
      <c r="C10" s="5" t="n">
        <v>27217</v>
      </c>
    </row>
    <row r="11" spans="1:3">
      <c r="A11" s="4" t="s">
        <v>40</v>
      </c>
      <c r="B11" s="5" t="n">
        <v>169916</v>
      </c>
      <c r="C11" s="5" t="n">
        <v>300825</v>
      </c>
    </row>
    <row r="12" spans="1:3">
      <c r="A12" s="4" t="s">
        <v>41</v>
      </c>
      <c r="B12" s="5" t="n">
        <v>1500</v>
      </c>
      <c r="C12" s="5" t="n">
        <v>1500</v>
      </c>
    </row>
    <row r="13" spans="1:3">
      <c r="A13" s="4" t="s">
        <v>42</v>
      </c>
      <c r="B13" s="5" t="n">
        <v>6240</v>
      </c>
      <c r="C13" s="5" t="n">
        <v>4007</v>
      </c>
    </row>
    <row r="14" spans="1:3">
      <c r="A14" s="4" t="s">
        <v>43</v>
      </c>
      <c r="B14" s="5" t="n">
        <v>415059</v>
      </c>
      <c r="C14" s="5" t="n">
        <v>460289</v>
      </c>
    </row>
    <row r="15" spans="1:3">
      <c r="A15" s="3" t="s">
        <v>44</v>
      </c>
    </row>
    <row r="16" spans="1:3">
      <c r="A16" s="4" t="s">
        <v>45</v>
      </c>
      <c r="B16" s="5" t="n">
        <v>7947</v>
      </c>
      <c r="C16" s="5" t="n">
        <v>5306</v>
      </c>
    </row>
    <row r="17" spans="1:3">
      <c r="A17" s="4" t="s">
        <v>46</v>
      </c>
      <c r="B17" s="5" t="n">
        <v>69713</v>
      </c>
      <c r="C17" s="5" t="n">
        <v>202516</v>
      </c>
    </row>
    <row r="18" spans="1:3">
      <c r="A18" s="4" t="s">
        <v>47</v>
      </c>
      <c r="B18" s="5" t="n">
        <v>14175</v>
      </c>
      <c r="C18" s="5" t="n">
        <v>0</v>
      </c>
    </row>
    <row r="19" spans="1:3">
      <c r="A19" s="4" t="s">
        <v>48</v>
      </c>
      <c r="B19" s="5" t="n">
        <v>24789</v>
      </c>
      <c r="C19" s="5" t="n">
        <v>9062</v>
      </c>
    </row>
    <row r="20" spans="1:3">
      <c r="A20" s="4" t="s">
        <v>49</v>
      </c>
      <c r="B20" s="5" t="n">
        <v>18485</v>
      </c>
      <c r="C20" s="5" t="n">
        <v>15743</v>
      </c>
    </row>
    <row r="21" spans="1:3">
      <c r="A21" s="4" t="s">
        <v>50</v>
      </c>
      <c r="B21" s="5" t="n">
        <v>135109</v>
      </c>
      <c r="C21" s="5" t="n">
        <v>232627</v>
      </c>
    </row>
    <row r="22" spans="1:3">
      <c r="A22" s="4" t="s">
        <v>51</v>
      </c>
      <c r="B22" s="5" t="n">
        <v>1000</v>
      </c>
      <c r="C22" s="5" t="n">
        <v>432477</v>
      </c>
    </row>
    <row r="23" spans="1:3">
      <c r="A23" s="4" t="s">
        <v>52</v>
      </c>
      <c r="B23" s="5" t="n">
        <v>110032</v>
      </c>
      <c r="C23" s="5" t="n">
        <v>0</v>
      </c>
    </row>
    <row r="24" spans="1:3">
      <c r="A24" s="4" t="s">
        <v>53</v>
      </c>
      <c r="B24" s="5" t="n">
        <v>9659</v>
      </c>
      <c r="C24" s="5" t="n">
        <v>8498</v>
      </c>
    </row>
    <row r="25" spans="1:3">
      <c r="A25" s="4" t="s">
        <v>54</v>
      </c>
      <c r="B25" s="5" t="n">
        <v>255800</v>
      </c>
      <c r="C25" s="5" t="n">
        <v>673602</v>
      </c>
    </row>
    <row r="26" spans="1:3">
      <c r="A26" s="4" t="s">
        <v>55</v>
      </c>
      <c r="B26" s="5" t="n">
        <v>171593</v>
      </c>
      <c r="C26" s="5" t="n">
        <v>0</v>
      </c>
    </row>
    <row r="27" spans="1:3">
      <c r="A27" s="3" t="s">
        <v>56</v>
      </c>
    </row>
    <row r="28" spans="1:3">
      <c r="A28" s="4" t="s">
        <v>57</v>
      </c>
      <c r="B28" s="5" t="n">
        <v>1164</v>
      </c>
      <c r="C28" s="5" t="n">
        <v>1133</v>
      </c>
    </row>
    <row r="29" spans="1:3">
      <c r="A29" s="4" t="s">
        <v>58</v>
      </c>
      <c r="B29" s="5" t="n">
        <v>349198</v>
      </c>
      <c r="C29" s="5" t="n">
        <v>322492</v>
      </c>
    </row>
    <row r="30" spans="1:3">
      <c r="A30" s="4" t="s">
        <v>59</v>
      </c>
      <c r="B30" s="5" t="n">
        <v>-304702</v>
      </c>
      <c r="C30" s="5" t="n">
        <v>-481773</v>
      </c>
    </row>
    <row r="31" spans="1:3">
      <c r="A31" s="4" t="s">
        <v>60</v>
      </c>
      <c r="B31" s="5" t="n">
        <v>-2843</v>
      </c>
      <c r="C31" s="5" t="n">
        <v>-2488</v>
      </c>
    </row>
    <row r="32" spans="1:3">
      <c r="A32" s="4" t="s">
        <v>61</v>
      </c>
      <c r="B32" s="5" t="n">
        <v>-55151</v>
      </c>
      <c r="C32" s="5" t="n">
        <v>-52677</v>
      </c>
    </row>
    <row r="33" spans="1:3">
      <c r="A33" s="4" t="s">
        <v>62</v>
      </c>
      <c r="B33" s="5" t="n">
        <v>-12334</v>
      </c>
      <c r="C33" s="5" t="n">
        <v>-213313</v>
      </c>
    </row>
    <row r="34" spans="1:3">
      <c r="A34" s="4" t="s">
        <v>63</v>
      </c>
      <c r="B34" s="6" t="n">
        <v>415059</v>
      </c>
      <c r="C34" s="6" t="n">
        <v>4602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row r="6" spans="1:2">
      <c r="A6" s="4" t="s">
        <v>239</v>
      </c>
      <c r="B6" s="4" t="s">
        <v>240</v>
      </c>
    </row>
    <row r="7" spans="1:2">
      <c r="A7" s="4" t="s">
        <v>196</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190</v>
      </c>
      <c r="B14" s="4" t="s">
        <v>254</v>
      </c>
    </row>
    <row r="15" spans="1:2">
      <c r="A15" s="4" t="s">
        <v>255</v>
      </c>
      <c r="B15" s="4" t="s">
        <v>256</v>
      </c>
    </row>
    <row r="16" spans="1:2">
      <c r="A16" s="4" t="s">
        <v>257</v>
      </c>
      <c r="B16" s="4" t="s">
        <v>258</v>
      </c>
    </row>
    <row r="17" spans="1:2">
      <c r="A17" s="4" t="s">
        <v>210</v>
      </c>
      <c r="B17" s="4" t="s">
        <v>259</v>
      </c>
    </row>
    <row r="18" spans="1:2">
      <c r="A18" s="4" t="s">
        <v>260</v>
      </c>
      <c r="B18" s="4" t="s">
        <v>261</v>
      </c>
    </row>
    <row r="19" spans="1:2">
      <c r="A19" s="4" t="s">
        <v>262</v>
      </c>
      <c r="B19" s="4" t="s">
        <v>263</v>
      </c>
    </row>
    <row r="20" spans="1:2">
      <c r="A20" s="4" t="s">
        <v>264</v>
      </c>
      <c r="B20" s="4" t="s">
        <v>265</v>
      </c>
    </row>
    <row r="21" spans="1:2">
      <c r="A21" s="4" t="s">
        <v>112</v>
      </c>
      <c r="B21" s="4" t="s">
        <v>266</v>
      </c>
    </row>
    <row r="22" spans="1:2">
      <c r="A22" s="4" t="s">
        <v>216</v>
      </c>
      <c r="B22" s="4" t="s">
        <v>267</v>
      </c>
    </row>
    <row r="23" spans="1:2">
      <c r="A23" s="4" t="s">
        <v>268</v>
      </c>
      <c r="B23" s="4" t="s">
        <v>269</v>
      </c>
    </row>
    <row r="24" spans="1:2">
      <c r="A24" s="4" t="s">
        <v>187</v>
      </c>
      <c r="B24" s="4" t="s">
        <v>189</v>
      </c>
    </row>
    <row r="25" spans="1:2">
      <c r="A25" s="4" t="s">
        <v>190</v>
      </c>
      <c r="B2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18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4</v>
      </c>
      <c r="B1" s="2" t="s">
        <v>1</v>
      </c>
    </row>
    <row r="2" spans="1:3">
      <c r="B2" s="2" t="s">
        <v>2</v>
      </c>
      <c r="C2" s="2" t="s">
        <v>30</v>
      </c>
    </row>
    <row r="3" spans="1:3">
      <c r="A3" s="4" t="s">
        <v>65</v>
      </c>
      <c r="B3" s="7" t="n">
        <v>0.01</v>
      </c>
      <c r="C3" s="7" t="n">
        <v>0.01</v>
      </c>
    </row>
    <row r="4" spans="1:3">
      <c r="A4" s="4" t="s">
        <v>66</v>
      </c>
      <c r="B4" s="5" t="n">
        <v>500000000</v>
      </c>
      <c r="C4" s="5" t="n">
        <v>500000000</v>
      </c>
    </row>
    <row r="5" spans="1:3">
      <c r="A5" s="4" t="s">
        <v>67</v>
      </c>
      <c r="B5" s="5" t="n">
        <v>116425524</v>
      </c>
      <c r="C5" s="5" t="n">
        <v>113259408</v>
      </c>
    </row>
    <row r="6" spans="1:3">
      <c r="A6" s="4" t="s">
        <v>68</v>
      </c>
      <c r="B6" s="5" t="n">
        <v>106659542</v>
      </c>
      <c r="C6" s="5" t="n">
        <v>107715436</v>
      </c>
    </row>
    <row r="7" spans="1:3">
      <c r="A7" s="4" t="s">
        <v>69</v>
      </c>
      <c r="B7" s="5" t="n">
        <v>9765982</v>
      </c>
      <c r="C7" s="5" t="n">
        <v>5543972</v>
      </c>
    </row>
    <row r="8" spans="1:3">
      <c r="A8" s="4" t="s">
        <v>70</v>
      </c>
    </row>
    <row r="9" spans="1:3">
      <c r="A9" s="4" t="s">
        <v>71</v>
      </c>
      <c r="B9" s="4" t="s">
        <v>72</v>
      </c>
    </row>
    <row r="10" spans="1:3">
      <c r="A10" s="4" t="s">
        <v>73</v>
      </c>
      <c r="B10" s="7" t="n">
        <v>0.01</v>
      </c>
    </row>
    <row r="11" spans="1:3">
      <c r="A11" s="4" t="s">
        <v>74</v>
      </c>
      <c r="B11" s="5" t="n">
        <v>210160</v>
      </c>
      <c r="C11" s="5" t="n">
        <v>0</v>
      </c>
    </row>
    <row r="12" spans="1:3">
      <c r="A12" s="4" t="s">
        <v>75</v>
      </c>
      <c r="B12" s="5" t="n">
        <v>210160</v>
      </c>
      <c r="C12" s="5" t="n">
        <v>0</v>
      </c>
    </row>
    <row r="13" spans="1:3">
      <c r="A13" s="4" t="s">
        <v>76</v>
      </c>
      <c r="B13" s="5" t="n">
        <v>370000</v>
      </c>
      <c r="C13" s="5" t="n">
        <v>0</v>
      </c>
    </row>
    <row r="14" spans="1:3">
      <c r="A14" s="4" t="s">
        <v>77</v>
      </c>
      <c r="B14" s="6" t="n">
        <v>21436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4</v>
      </c>
      <c r="B1" s="2" t="s">
        <v>1</v>
      </c>
    </row>
    <row r="2" spans="1:2">
      <c r="B2" s="2" t="s">
        <v>2</v>
      </c>
    </row>
    <row r="3" spans="1:2">
      <c r="A3" s="3" t="s">
        <v>191</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197</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v>
      </c>
    </row>
    <row r="3" spans="1:2">
      <c r="A3" s="3" t="s">
        <v>203</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0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21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14</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217</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220</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32</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592557</v>
      </c>
      <c r="C4" s="6" t="n">
        <v>117239</v>
      </c>
      <c r="D4" s="6" t="n">
        <v>210140</v>
      </c>
    </row>
    <row r="5" spans="1:4">
      <c r="A5" s="3" t="s">
        <v>82</v>
      </c>
    </row>
    <row r="6" spans="1:4">
      <c r="A6" s="4" t="s">
        <v>83</v>
      </c>
      <c r="B6" s="5" t="n">
        <v>199697</v>
      </c>
      <c r="C6" s="5" t="n">
        <v>168977</v>
      </c>
      <c r="D6" s="5" t="n">
        <v>182144</v>
      </c>
    </row>
    <row r="7" spans="1:4">
      <c r="A7" s="4" t="s">
        <v>84</v>
      </c>
      <c r="B7" s="5" t="n">
        <v>74137</v>
      </c>
      <c r="C7" s="5" t="n">
        <v>74963</v>
      </c>
      <c r="D7" s="5" t="n">
        <v>69883</v>
      </c>
    </row>
    <row r="8" spans="1:4">
      <c r="A8" s="4" t="s">
        <v>85</v>
      </c>
      <c r="B8" s="5" t="n">
        <v>20822</v>
      </c>
      <c r="C8" s="5" t="n">
        <v>9343</v>
      </c>
      <c r="D8" s="5" t="n">
        <v>86766</v>
      </c>
    </row>
    <row r="9" spans="1:4">
      <c r="A9" s="4" t="s">
        <v>86</v>
      </c>
      <c r="B9" s="5" t="n">
        <v>294656</v>
      </c>
      <c r="C9" s="5" t="n">
        <v>253283</v>
      </c>
      <c r="D9" s="5" t="n">
        <v>338793</v>
      </c>
    </row>
    <row r="10" spans="1:4">
      <c r="A10" s="4" t="s">
        <v>87</v>
      </c>
      <c r="B10" s="5" t="n">
        <v>297901</v>
      </c>
      <c r="C10" s="5" t="n">
        <v>-136044</v>
      </c>
      <c r="D10" s="5" t="n">
        <v>-128653</v>
      </c>
    </row>
    <row r="11" spans="1:4">
      <c r="A11" s="4" t="s">
        <v>88</v>
      </c>
      <c r="B11" s="5" t="n">
        <v>297</v>
      </c>
      <c r="C11" s="5" t="n">
        <v>231</v>
      </c>
      <c r="D11" s="5" t="n">
        <v>302</v>
      </c>
    </row>
    <row r="12" spans="1:4">
      <c r="A12" s="4" t="s">
        <v>89</v>
      </c>
      <c r="B12" s="5" t="n">
        <v>298198</v>
      </c>
      <c r="C12" s="5" t="n">
        <v>-135813</v>
      </c>
      <c r="D12" s="5" t="n">
        <v>-128351</v>
      </c>
    </row>
    <row r="13" spans="1:4">
      <c r="A13" s="4" t="s">
        <v>90</v>
      </c>
      <c r="B13" s="5" t="n">
        <v>121127</v>
      </c>
      <c r="C13" s="5" t="n">
        <v>-51557</v>
      </c>
      <c r="D13" s="5" t="n">
        <v>-48731</v>
      </c>
    </row>
    <row r="14" spans="1:4">
      <c r="A14" s="4" t="s">
        <v>91</v>
      </c>
      <c r="B14" s="6" t="n">
        <v>177071</v>
      </c>
      <c r="C14" s="6" t="n">
        <v>-84256</v>
      </c>
      <c r="D14" s="6" t="n">
        <v>-79620</v>
      </c>
    </row>
    <row r="15" spans="1:4">
      <c r="A15" s="3" t="s">
        <v>92</v>
      </c>
    </row>
    <row r="16" spans="1:4">
      <c r="A16" s="4" t="s">
        <v>93</v>
      </c>
      <c r="B16" s="7" t="n">
        <v>0.65</v>
      </c>
      <c r="C16" s="7" t="n">
        <v>-0.87</v>
      </c>
      <c r="D16" s="7" t="n">
        <v>-0.83</v>
      </c>
    </row>
    <row r="17" spans="1:4">
      <c r="A17" s="4" t="s">
        <v>94</v>
      </c>
      <c r="B17" s="7" t="n">
        <v>0.65</v>
      </c>
      <c r="C17" s="7" t="n">
        <v>-0.87</v>
      </c>
      <c r="D17" s="7" t="n">
        <v>-0.83</v>
      </c>
    </row>
    <row r="18" spans="1:4">
      <c r="A18" s="3" t="s">
        <v>95</v>
      </c>
    </row>
    <row r="19" spans="1:4">
      <c r="A19" s="4" t="s">
        <v>96</v>
      </c>
      <c r="B19" s="5" t="n">
        <v>100160206</v>
      </c>
      <c r="C19" s="5" t="n">
        <v>96806885</v>
      </c>
      <c r="D19" s="5" t="n">
        <v>95760762</v>
      </c>
    </row>
    <row r="20" spans="1:4">
      <c r="A20" s="4" t="s">
        <v>97</v>
      </c>
      <c r="B20" s="5" t="n">
        <v>100160206</v>
      </c>
      <c r="C20" s="5" t="n">
        <v>96806885</v>
      </c>
      <c r="D20" s="5" t="n">
        <v>95760762</v>
      </c>
    </row>
    <row r="21" spans="1:4">
      <c r="A21" s="3" t="s">
        <v>98</v>
      </c>
    </row>
    <row r="22" spans="1:4">
      <c r="A22" s="4" t="s">
        <v>91</v>
      </c>
      <c r="B22" s="6" t="n">
        <v>177071</v>
      </c>
      <c r="C22" s="6" t="n">
        <v>-84256</v>
      </c>
      <c r="D22" s="6" t="n">
        <v>-79620</v>
      </c>
    </row>
    <row r="23" spans="1:4">
      <c r="A23" s="3" t="s">
        <v>99</v>
      </c>
    </row>
    <row r="24" spans="1:4">
      <c r="A24" s="4" t="s">
        <v>100</v>
      </c>
      <c r="B24" s="5" t="n">
        <v>-355</v>
      </c>
      <c r="C24" s="5" t="n">
        <v>-725</v>
      </c>
      <c r="D24" s="5" t="n">
        <v>-304</v>
      </c>
    </row>
    <row r="25" spans="1:4">
      <c r="A25" s="4" t="s">
        <v>101</v>
      </c>
      <c r="B25" s="5" t="n">
        <v>176716</v>
      </c>
      <c r="C25" s="5" t="n">
        <v>-84981</v>
      </c>
      <c r="D25" s="5" t="n">
        <v>-79924</v>
      </c>
    </row>
    <row r="26" spans="1:4">
      <c r="A26" s="3" t="s">
        <v>102</v>
      </c>
    </row>
    <row r="27" spans="1:4">
      <c r="A27" s="4" t="s">
        <v>91</v>
      </c>
      <c r="B27" s="5" t="n">
        <v>177071</v>
      </c>
      <c r="C27" s="5" t="n">
        <v>-84256</v>
      </c>
      <c r="D27" s="5" t="n">
        <v>-79620</v>
      </c>
    </row>
    <row r="28" spans="1:4">
      <c r="A28" s="4" t="s">
        <v>103</v>
      </c>
      <c r="B28" s="5" t="n">
        <v>-62684</v>
      </c>
      <c r="C28" s="5" t="n">
        <v>0</v>
      </c>
      <c r="D28" s="5" t="n">
        <v>0</v>
      </c>
    </row>
    <row r="29" spans="1:4">
      <c r="A29" s="4" t="s">
        <v>104</v>
      </c>
      <c r="B29" s="5" t="n">
        <v>-48955</v>
      </c>
      <c r="C29" s="5" t="n">
        <v>0</v>
      </c>
      <c r="D29" s="5" t="n">
        <v>0</v>
      </c>
    </row>
    <row r="30" spans="1:4">
      <c r="A30" s="4" t="s">
        <v>105</v>
      </c>
      <c r="B30" s="5" t="n">
        <v>65432</v>
      </c>
      <c r="C30" s="5" t="n">
        <v>-84256</v>
      </c>
      <c r="D30" s="5" t="n">
        <v>-79620</v>
      </c>
    </row>
    <row r="31" spans="1:4">
      <c r="A31" s="4" t="s">
        <v>104</v>
      </c>
      <c r="B31" s="5" t="n">
        <v>-48955</v>
      </c>
      <c r="C31" s="5" t="n">
        <v>0</v>
      </c>
      <c r="D31" s="5" t="n">
        <v>0</v>
      </c>
    </row>
    <row r="32" spans="1:4">
      <c r="A32" s="4" t="s">
        <v>106</v>
      </c>
      <c r="B32" s="6" t="n">
        <v>65432</v>
      </c>
      <c r="C32" s="6" t="n">
        <v>-84256</v>
      </c>
      <c r="D32" s="6" t="n">
        <v>-796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4"/>
  </cols>
  <sheetData>
    <row r="1" spans="1:2">
      <c r="A1" s="1" t="s">
        <v>324</v>
      </c>
      <c r="B1" s="2" t="s">
        <v>325</v>
      </c>
    </row>
    <row r="2" spans="1:2">
      <c r="A2" s="3" t="s">
        <v>181</v>
      </c>
    </row>
    <row r="3" spans="1:2">
      <c r="A3" s="4" t="s">
        <v>326</v>
      </c>
      <c r="B3" s="4" t="s">
        <v>3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328</v>
      </c>
      <c r="B1" s="2" t="s">
        <v>1</v>
      </c>
    </row>
    <row r="2" spans="1:4">
      <c r="B2" s="2" t="s">
        <v>329</v>
      </c>
      <c r="C2" s="2" t="s">
        <v>143</v>
      </c>
      <c r="D2" s="2" t="s">
        <v>144</v>
      </c>
    </row>
    <row r="3" spans="1:4">
      <c r="A3" s="3" t="s">
        <v>181</v>
      </c>
    </row>
    <row r="4" spans="1:4">
      <c r="A4" s="4" t="s">
        <v>330</v>
      </c>
      <c r="B4" s="5" t="n">
        <v>1</v>
      </c>
    </row>
    <row r="5" spans="1:4">
      <c r="A5" s="4" t="s">
        <v>331</v>
      </c>
      <c r="B5" s="5" t="n">
        <v>1</v>
      </c>
    </row>
    <row r="6" spans="1:4">
      <c r="A6" s="4" t="s">
        <v>332</v>
      </c>
      <c r="B6" s="6" t="n">
        <v>1000000</v>
      </c>
    </row>
    <row r="7" spans="1:4">
      <c r="A7" s="4" t="s">
        <v>333</v>
      </c>
      <c r="B7" s="5" t="n">
        <v>1500000</v>
      </c>
      <c r="C7" s="6" t="n">
        <v>1500000</v>
      </c>
    </row>
    <row r="8" spans="1:4">
      <c r="A8" s="4" t="s">
        <v>334</v>
      </c>
      <c r="B8" s="6" t="n">
        <v>0</v>
      </c>
      <c r="C8" s="6" t="n">
        <v>0</v>
      </c>
      <c r="D8"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4"/>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41</v>
      </c>
      <c r="B8" s="4" t="s">
        <v>342</v>
      </c>
    </row>
    <row r="9" spans="1:2">
      <c r="A9" s="4" t="s">
        <v>343</v>
      </c>
    </row>
    <row r="10" spans="1:2">
      <c r="A10" s="3" t="s">
        <v>337</v>
      </c>
    </row>
    <row r="11" spans="1:2">
      <c r="A11" s="4" t="s">
        <v>338</v>
      </c>
      <c r="B11" s="4" t="s">
        <v>327</v>
      </c>
    </row>
    <row r="12" spans="1:2">
      <c r="A12" s="4" t="s">
        <v>344</v>
      </c>
    </row>
    <row r="13" spans="1:2">
      <c r="A13" s="3" t="s">
        <v>337</v>
      </c>
    </row>
    <row r="14" spans="1:2">
      <c r="A14" s="4" t="s">
        <v>338</v>
      </c>
      <c r="B14" s="4" t="s">
        <v>345</v>
      </c>
    </row>
    <row r="15" spans="1:2">
      <c r="A15" s="4" t="s">
        <v>346</v>
      </c>
    </row>
    <row r="16" spans="1:2">
      <c r="A16" s="3" t="s">
        <v>337</v>
      </c>
    </row>
    <row r="17" spans="1:2">
      <c r="A17" s="4" t="s">
        <v>338</v>
      </c>
      <c r="B17"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348</v>
      </c>
      <c r="C1" s="2" t="s">
        <v>2</v>
      </c>
      <c r="D1" s="2" t="s">
        <v>30</v>
      </c>
    </row>
    <row r="2" spans="1:4">
      <c r="A2" s="3" t="s">
        <v>349</v>
      </c>
    </row>
    <row r="3" spans="1:4">
      <c r="A3" s="4" t="s">
        <v>350</v>
      </c>
      <c r="C3" s="6" t="n">
        <v>-304702</v>
      </c>
      <c r="D3" s="6" t="n">
        <v>-481773</v>
      </c>
    </row>
    <row r="4" spans="1:4">
      <c r="A4" s="4" t="s">
        <v>351</v>
      </c>
    </row>
    <row r="5" spans="1:4">
      <c r="A5" s="3" t="s">
        <v>349</v>
      </c>
    </row>
    <row r="6" spans="1:4">
      <c r="A6" s="4" t="s">
        <v>350</v>
      </c>
      <c r="C6" s="6" t="n">
        <v>-12300</v>
      </c>
    </row>
    <row r="7" spans="1:4">
      <c r="A7" s="4" t="s">
        <v>352</v>
      </c>
    </row>
    <row r="8" spans="1:4">
      <c r="A8" s="3" t="s">
        <v>349</v>
      </c>
    </row>
    <row r="9" spans="1:4">
      <c r="A9" s="4" t="s">
        <v>350</v>
      </c>
      <c r="B9" s="6" t="n">
        <v>1000</v>
      </c>
    </row>
    <row r="10" spans="1:4">
      <c r="A10" s="4" t="s">
        <v>353</v>
      </c>
    </row>
    <row r="11" spans="1:4">
      <c r="A11" s="3" t="s">
        <v>349</v>
      </c>
    </row>
    <row r="12" spans="1:4">
      <c r="A12" s="4" t="s">
        <v>350</v>
      </c>
      <c r="B12" s="5" t="n">
        <v>110000</v>
      </c>
    </row>
    <row r="13" spans="1:4">
      <c r="A13" s="4" t="s">
        <v>354</v>
      </c>
      <c r="B13" s="5" t="n">
        <v>110000</v>
      </c>
    </row>
    <row r="14" spans="1:4">
      <c r="A14" s="4" t="s">
        <v>355</v>
      </c>
    </row>
    <row r="15" spans="1:4">
      <c r="A15" s="3" t="s">
        <v>349</v>
      </c>
    </row>
    <row r="16" spans="1:4">
      <c r="A16" s="4" t="s">
        <v>350</v>
      </c>
      <c r="B16" s="5" t="n">
        <v>2000</v>
      </c>
    </row>
    <row r="17" spans="1:4">
      <c r="A17" s="4" t="s">
        <v>356</v>
      </c>
    </row>
    <row r="18" spans="1:4">
      <c r="A18" s="3" t="s">
        <v>349</v>
      </c>
    </row>
    <row r="19" spans="1:4">
      <c r="A19" s="4" t="s">
        <v>350</v>
      </c>
      <c r="B19" s="5" t="n">
        <v>115000</v>
      </c>
    </row>
    <row r="20" spans="1:4">
      <c r="A20" s="4" t="s">
        <v>354</v>
      </c>
      <c r="B20" s="6" t="n">
        <v>11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42</v>
      </c>
    </row>
    <row r="2" spans="1:2">
      <c r="A2" s="4" t="s">
        <v>358</v>
      </c>
    </row>
    <row r="3" spans="1:2">
      <c r="A3" s="3" t="s">
        <v>359</v>
      </c>
    </row>
    <row r="4" spans="1:2">
      <c r="A4" s="4" t="s">
        <v>360</v>
      </c>
      <c r="B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0</v>
      </c>
      <c r="D2" s="2" t="s">
        <v>79</v>
      </c>
    </row>
    <row r="3" spans="1:4">
      <c r="A3" s="3" t="s">
        <v>362</v>
      </c>
    </row>
    <row r="4" spans="1:4">
      <c r="A4" s="4" t="s">
        <v>363</v>
      </c>
      <c r="B4" s="6" t="n">
        <v>99</v>
      </c>
      <c r="C4" s="6" t="n">
        <v>314</v>
      </c>
    </row>
    <row r="5" spans="1:4">
      <c r="A5" s="4" t="s">
        <v>364</v>
      </c>
      <c r="B5" s="5" t="n">
        <v>5</v>
      </c>
      <c r="C5" s="5" t="n">
        <v>-46</v>
      </c>
      <c r="D5" s="6" t="n">
        <v>-430</v>
      </c>
    </row>
    <row r="6" spans="1:4">
      <c r="A6" s="4" t="s">
        <v>365</v>
      </c>
      <c r="B6" s="5" t="n">
        <v>-38</v>
      </c>
      <c r="C6" s="5" t="n">
        <v>-169</v>
      </c>
    </row>
    <row r="7" spans="1:4">
      <c r="A7" s="4" t="s">
        <v>366</v>
      </c>
      <c r="B7" s="6" t="n">
        <v>66</v>
      </c>
      <c r="C7" s="6" t="n">
        <v>99</v>
      </c>
      <c r="D7" s="6" t="n">
        <v>3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67</v>
      </c>
      <c r="B1" s="2" t="s">
        <v>1</v>
      </c>
    </row>
    <row r="2" spans="1:3">
      <c r="B2" s="2" t="s">
        <v>2</v>
      </c>
      <c r="C2" s="2" t="s">
        <v>30</v>
      </c>
    </row>
    <row r="3" spans="1:3">
      <c r="A3" s="3" t="s">
        <v>337</v>
      </c>
    </row>
    <row r="4" spans="1:3">
      <c r="A4" s="4" t="s">
        <v>368</v>
      </c>
      <c r="B4" s="6" t="n">
        <v>72306</v>
      </c>
      <c r="C4" s="6" t="n">
        <v>66389</v>
      </c>
    </row>
    <row r="5" spans="1:3">
      <c r="A5" s="4" t="s">
        <v>369</v>
      </c>
      <c r="B5" s="5" t="n">
        <v>-39517</v>
      </c>
      <c r="C5" s="5" t="n">
        <v>-39172</v>
      </c>
    </row>
    <row r="6" spans="1:3">
      <c r="A6" s="4" t="s">
        <v>370</v>
      </c>
      <c r="B6" s="5" t="n">
        <v>32789</v>
      </c>
      <c r="C6" s="5" t="n">
        <v>27217</v>
      </c>
    </row>
    <row r="7" spans="1:3">
      <c r="A7" s="4" t="s">
        <v>371</v>
      </c>
      <c r="B7" s="5" t="n">
        <v>9100</v>
      </c>
    </row>
    <row r="8" spans="1:3">
      <c r="A8" s="4" t="s">
        <v>372</v>
      </c>
    </row>
    <row r="9" spans="1:3">
      <c r="A9" s="3" t="s">
        <v>337</v>
      </c>
    </row>
    <row r="10" spans="1:3">
      <c r="A10" s="4" t="s">
        <v>368</v>
      </c>
      <c r="B10" s="5" t="n">
        <v>23291</v>
      </c>
      <c r="C10" s="5" t="n">
        <v>21348</v>
      </c>
    </row>
    <row r="11" spans="1:3">
      <c r="A11" s="4" t="s">
        <v>373</v>
      </c>
    </row>
    <row r="12" spans="1:3">
      <c r="A12" s="3" t="s">
        <v>337</v>
      </c>
    </row>
    <row r="13" spans="1:3">
      <c r="A13" s="4" t="s">
        <v>368</v>
      </c>
      <c r="B13" s="5" t="n">
        <v>16017</v>
      </c>
      <c r="C13" s="5" t="n">
        <v>17851</v>
      </c>
    </row>
    <row r="14" spans="1:3">
      <c r="A14" s="4" t="s">
        <v>346</v>
      </c>
    </row>
    <row r="15" spans="1:3">
      <c r="A15" s="3" t="s">
        <v>337</v>
      </c>
    </row>
    <row r="16" spans="1:3">
      <c r="A16" s="4" t="s">
        <v>368</v>
      </c>
      <c r="B16" s="5" t="n">
        <v>28131</v>
      </c>
      <c r="C16" s="5" t="n">
        <v>22302</v>
      </c>
    </row>
    <row r="17" spans="1:3">
      <c r="A17" s="4" t="s">
        <v>344</v>
      </c>
    </row>
    <row r="18" spans="1:3">
      <c r="A18" s="3" t="s">
        <v>337</v>
      </c>
    </row>
    <row r="19" spans="1:3">
      <c r="A19" s="4" t="s">
        <v>368</v>
      </c>
      <c r="B19" s="6" t="n">
        <v>4867</v>
      </c>
      <c r="C19" s="6" t="n">
        <v>48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0</v>
      </c>
      <c r="D2" s="2" t="s">
        <v>79</v>
      </c>
    </row>
    <row r="3" spans="1:4">
      <c r="A3" s="3" t="s">
        <v>337</v>
      </c>
    </row>
    <row r="4" spans="1:4">
      <c r="A4" s="4" t="s">
        <v>375</v>
      </c>
      <c r="B4" s="6" t="n">
        <v>10198</v>
      </c>
      <c r="C4" s="6" t="n">
        <v>8462</v>
      </c>
      <c r="D4" s="6" t="n">
        <v>6047</v>
      </c>
    </row>
    <row r="5" spans="1:4">
      <c r="A5" s="4" t="s">
        <v>83</v>
      </c>
    </row>
    <row r="6" spans="1:4">
      <c r="A6" s="3" t="s">
        <v>337</v>
      </c>
    </row>
    <row r="7" spans="1:4">
      <c r="A7" s="4" t="s">
        <v>375</v>
      </c>
      <c r="B7" s="5" t="n">
        <v>9492</v>
      </c>
      <c r="C7" s="5" t="n">
        <v>7536</v>
      </c>
      <c r="D7" s="5" t="n">
        <v>4603</v>
      </c>
    </row>
    <row r="8" spans="1:4">
      <c r="A8" s="4" t="s">
        <v>84</v>
      </c>
    </row>
    <row r="9" spans="1:4">
      <c r="A9" s="3" t="s">
        <v>337</v>
      </c>
    </row>
    <row r="10" spans="1:4">
      <c r="A10" s="4" t="s">
        <v>375</v>
      </c>
      <c r="B10" s="6" t="n">
        <v>706</v>
      </c>
      <c r="C10" s="6" t="n">
        <v>926</v>
      </c>
      <c r="D10" s="6" t="n">
        <v>14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3" t="s">
        <v>377</v>
      </c>
    </row>
    <row r="3" spans="1:3">
      <c r="A3" s="4" t="s">
        <v>378</v>
      </c>
      <c r="B3" s="6" t="n">
        <v>68173</v>
      </c>
      <c r="C3" s="6" t="n">
        <v>130124</v>
      </c>
    </row>
    <row r="4" spans="1:3">
      <c r="A4" s="4" t="s">
        <v>379</v>
      </c>
      <c r="B4" s="5" t="n">
        <v>14768</v>
      </c>
      <c r="C4" s="5" t="n">
        <v>70656</v>
      </c>
    </row>
    <row r="5" spans="1:3">
      <c r="A5" s="4" t="s">
        <v>380</v>
      </c>
      <c r="B5" s="5" t="n">
        <v>947</v>
      </c>
      <c r="C5" s="5" t="n">
        <v>1641</v>
      </c>
    </row>
    <row r="6" spans="1:3">
      <c r="A6" s="4" t="s">
        <v>381</v>
      </c>
      <c r="B6" s="5" t="n">
        <v>0</v>
      </c>
      <c r="C6" s="5" t="n">
        <v>95</v>
      </c>
    </row>
    <row r="7" spans="1:3">
      <c r="A7" s="4" t="s">
        <v>46</v>
      </c>
      <c r="B7" s="5" t="n">
        <v>83888</v>
      </c>
      <c r="C7" s="5" t="n">
        <v>202516</v>
      </c>
    </row>
    <row r="8" spans="1:3">
      <c r="A8" s="4" t="s">
        <v>382</v>
      </c>
      <c r="B8" s="5" t="n">
        <v>110032</v>
      </c>
      <c r="C8" s="5" t="n">
        <v>431944</v>
      </c>
    </row>
    <row r="9" spans="1:3">
      <c r="A9" s="4" t="s">
        <v>383</v>
      </c>
      <c r="B9" s="5" t="n">
        <v>0</v>
      </c>
      <c r="C9" s="5" t="n">
        <v>533</v>
      </c>
    </row>
    <row r="10" spans="1:3">
      <c r="A10" s="4" t="s">
        <v>384</v>
      </c>
      <c r="B10" s="5" t="n">
        <v>1000</v>
      </c>
      <c r="C10" s="5" t="n">
        <v>0</v>
      </c>
    </row>
    <row r="11" spans="1:3">
      <c r="A11" s="4" t="s">
        <v>385</v>
      </c>
      <c r="B11" s="5" t="n">
        <v>111032</v>
      </c>
      <c r="C11" s="5" t="n">
        <v>432477</v>
      </c>
    </row>
    <row r="12" spans="1:3">
      <c r="A12" s="4" t="s">
        <v>386</v>
      </c>
      <c r="B12" s="5" t="n">
        <v>194920</v>
      </c>
      <c r="C12" s="6" t="n">
        <v>634993</v>
      </c>
    </row>
    <row r="13" spans="1:3">
      <c r="A13" s="4" t="s">
        <v>387</v>
      </c>
    </row>
    <row r="14" spans="1:3">
      <c r="A14" s="3" t="s">
        <v>377</v>
      </c>
    </row>
    <row r="15" spans="1:3">
      <c r="A15" s="4" t="s">
        <v>379</v>
      </c>
      <c r="B15" s="5" t="n">
        <v>13200</v>
      </c>
    </row>
    <row r="16" spans="1:3">
      <c r="A16" s="4" t="s">
        <v>380</v>
      </c>
      <c r="B16" s="5" t="n">
        <v>1000</v>
      </c>
    </row>
    <row r="17" spans="1:3">
      <c r="A17" s="4" t="s">
        <v>382</v>
      </c>
      <c r="B17" s="6" t="n">
        <v>11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14"/>
    <col customWidth="1" max="5" min="5" width="80"/>
    <col customWidth="1" max="6" min="6" width="37"/>
    <col customWidth="1" max="7" min="7" width="27"/>
    <col customWidth="1" max="8" min="8" width="21"/>
  </cols>
  <sheetData>
    <row r="1" spans="1:8">
      <c r="A1" s="1" t="s">
        <v>388</v>
      </c>
      <c r="B1" s="2" t="s">
        <v>389</v>
      </c>
      <c r="C1" s="2" t="s">
        <v>390</v>
      </c>
      <c r="D1" s="2" t="s">
        <v>391</v>
      </c>
      <c r="E1" s="2" t="s">
        <v>390</v>
      </c>
      <c r="F1" s="2" t="s">
        <v>392</v>
      </c>
      <c r="G1" s="2" t="s">
        <v>393</v>
      </c>
      <c r="H1" s="2" t="s">
        <v>394</v>
      </c>
    </row>
    <row r="2" spans="1:8">
      <c r="A2" s="3" t="s">
        <v>395</v>
      </c>
    </row>
    <row r="3" spans="1:8">
      <c r="A3" s="4" t="s">
        <v>76</v>
      </c>
      <c r="C3" s="5" t="n">
        <v>5000000</v>
      </c>
      <c r="E3" s="5" t="n">
        <v>5000000</v>
      </c>
    </row>
    <row r="4" spans="1:8">
      <c r="A4" s="4" t="s">
        <v>396</v>
      </c>
      <c r="C4" s="7" t="n">
        <v>0.01</v>
      </c>
      <c r="E4" s="7" t="n">
        <v>0.01</v>
      </c>
    </row>
    <row r="5" spans="1:8">
      <c r="A5" s="4" t="s">
        <v>397</v>
      </c>
      <c r="B5" s="7" t="n">
        <v>3.5</v>
      </c>
    </row>
    <row r="6" spans="1:8">
      <c r="A6" s="4" t="s">
        <v>398</v>
      </c>
      <c r="F6" s="5" t="n">
        <v>0</v>
      </c>
      <c r="G6" s="5" t="n">
        <v>0</v>
      </c>
    </row>
    <row r="7" spans="1:8">
      <c r="A7" s="4" t="s">
        <v>399</v>
      </c>
      <c r="B7" s="8" t="n">
        <v>0.01</v>
      </c>
      <c r="C7" s="7" t="n">
        <v>0.01</v>
      </c>
      <c r="E7" s="7" t="n">
        <v>0.01</v>
      </c>
      <c r="F7" s="7" t="n">
        <v>0.01</v>
      </c>
    </row>
    <row r="8" spans="1:8">
      <c r="A8" s="4" t="s">
        <v>400</v>
      </c>
      <c r="C8" s="5" t="n">
        <v>1</v>
      </c>
      <c r="E8" s="5" t="n">
        <v>1</v>
      </c>
    </row>
    <row r="9" spans="1:8">
      <c r="A9" s="4" t="s">
        <v>401</v>
      </c>
      <c r="E9" s="4" t="s">
        <v>402</v>
      </c>
    </row>
    <row r="10" spans="1:8">
      <c r="A10" s="4" t="s">
        <v>403</v>
      </c>
      <c r="E10" s="6" t="n">
        <v>0</v>
      </c>
      <c r="F10" s="6" t="n">
        <v>0</v>
      </c>
      <c r="G10" s="6" t="n">
        <v>0</v>
      </c>
    </row>
    <row r="11" spans="1:8">
      <c r="A11" s="4" t="s">
        <v>404</v>
      </c>
      <c r="H11" s="6" t="n">
        <v>50000000</v>
      </c>
    </row>
    <row r="12" spans="1:8">
      <c r="A12" s="4" t="s">
        <v>405</v>
      </c>
      <c r="C12" s="5" t="n">
        <v>158557</v>
      </c>
      <c r="F12" s="5" t="n">
        <v>0</v>
      </c>
    </row>
    <row r="13" spans="1:8">
      <c r="A13" s="4" t="s">
        <v>406</v>
      </c>
      <c r="C13" s="6" t="n">
        <v>400000</v>
      </c>
    </row>
    <row r="14" spans="1:8">
      <c r="A14" s="4" t="s">
        <v>407</v>
      </c>
      <c r="E14" s="5" t="n">
        <v>0</v>
      </c>
    </row>
    <row r="15" spans="1:8">
      <c r="A15" s="4" t="s">
        <v>69</v>
      </c>
      <c r="C15" s="5" t="n">
        <v>4465919</v>
      </c>
      <c r="E15" s="5" t="n">
        <v>4465919</v>
      </c>
    </row>
    <row r="16" spans="1:8">
      <c r="A16" s="4" t="s">
        <v>70</v>
      </c>
    </row>
    <row r="17" spans="1:8">
      <c r="A17" s="3" t="s">
        <v>395</v>
      </c>
    </row>
    <row r="18" spans="1:8">
      <c r="A18" s="4" t="s">
        <v>74</v>
      </c>
      <c r="C18" s="5" t="n">
        <v>210160</v>
      </c>
      <c r="E18" s="5" t="n">
        <v>210160</v>
      </c>
      <c r="F18" s="5" t="n">
        <v>0</v>
      </c>
    </row>
    <row r="19" spans="1:8">
      <c r="A19" s="4" t="s">
        <v>71</v>
      </c>
      <c r="D19" s="4" t="s">
        <v>72</v>
      </c>
      <c r="E19" s="4" t="s">
        <v>72</v>
      </c>
    </row>
    <row r="20" spans="1:8">
      <c r="A20" s="4" t="s">
        <v>408</v>
      </c>
      <c r="B20" s="7" t="n">
        <v>0.01</v>
      </c>
      <c r="C20" s="7" t="n">
        <v>0.01</v>
      </c>
      <c r="E20" s="7" t="n">
        <v>0.01</v>
      </c>
    </row>
    <row r="21" spans="1:8">
      <c r="A21" s="4" t="s">
        <v>409</v>
      </c>
      <c r="E21" s="6" t="n">
        <v>108909000</v>
      </c>
    </row>
    <row r="22" spans="1:8">
      <c r="A22" s="4" t="s">
        <v>410</v>
      </c>
    </row>
    <row r="23" spans="1:8">
      <c r="A23" s="3" t="s">
        <v>395</v>
      </c>
    </row>
    <row r="24" spans="1:8">
      <c r="A24" s="4" t="s">
        <v>74</v>
      </c>
      <c r="B24" s="5" t="n">
        <v>200000</v>
      </c>
    </row>
    <row r="25" spans="1:8">
      <c r="A25" s="4" t="s">
        <v>71</v>
      </c>
      <c r="B25" s="4" t="s">
        <v>72</v>
      </c>
      <c r="E25" s="4" t="s">
        <v>72</v>
      </c>
    </row>
    <row r="26" spans="1:8">
      <c r="A26" s="4" t="s">
        <v>409</v>
      </c>
      <c r="B26" s="6" t="n">
        <v>200000000</v>
      </c>
    </row>
    <row r="27" spans="1:8">
      <c r="A27" s="4" t="s">
        <v>411</v>
      </c>
      <c r="B27" s="4" t="s">
        <v>327</v>
      </c>
    </row>
    <row r="28" spans="1:8">
      <c r="A28" s="4" t="s">
        <v>412</v>
      </c>
    </row>
    <row r="29" spans="1:8">
      <c r="A29" s="3" t="s">
        <v>395</v>
      </c>
    </row>
    <row r="30" spans="1:8">
      <c r="A30" s="4" t="s">
        <v>413</v>
      </c>
      <c r="B30" s="5" t="n">
        <v>60000000</v>
      </c>
    </row>
    <row r="31" spans="1:8">
      <c r="A31" s="4" t="s">
        <v>397</v>
      </c>
      <c r="B31" s="7" t="n">
        <v>3.5</v>
      </c>
    </row>
    <row r="32" spans="1:8">
      <c r="A32" s="4" t="s">
        <v>411</v>
      </c>
      <c r="B32" s="4" t="s">
        <v>3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79</v>
      </c>
    </row>
    <row r="3" spans="1:4">
      <c r="A3" s="3" t="s">
        <v>80</v>
      </c>
    </row>
    <row r="4" spans="1:4">
      <c r="A4" s="4" t="s">
        <v>108</v>
      </c>
      <c r="B4" s="6" t="n">
        <v>46140000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0"/>
    <col customWidth="1" max="5" min="5" width="22"/>
    <col customWidth="1" max="6" min="6" width="14"/>
    <col customWidth="1" max="7" min="7" width="14"/>
    <col customWidth="1" max="8" min="8" width="41"/>
    <col customWidth="1" max="9" min="9" width="37"/>
    <col customWidth="1" max="10" min="10" width="45"/>
    <col customWidth="1" max="11" min="11" width="28"/>
    <col customWidth="1" max="12" min="12" width="24"/>
  </cols>
  <sheetData>
    <row r="1" spans="1:12">
      <c r="A1" s="1" t="s">
        <v>414</v>
      </c>
      <c r="B1" s="2" t="s">
        <v>415</v>
      </c>
      <c r="C1" s="2" t="s">
        <v>416</v>
      </c>
      <c r="H1" s="2" t="s">
        <v>1</v>
      </c>
    </row>
    <row r="2" spans="1:12">
      <c r="B2" s="2" t="s">
        <v>417</v>
      </c>
      <c r="C2" s="2" t="s">
        <v>418</v>
      </c>
      <c r="D2" s="2" t="s">
        <v>419</v>
      </c>
      <c r="E2" s="2" t="s">
        <v>420</v>
      </c>
      <c r="F2" s="2" t="s">
        <v>421</v>
      </c>
      <c r="G2" s="2" t="s">
        <v>422</v>
      </c>
      <c r="H2" s="2" t="s">
        <v>423</v>
      </c>
      <c r="I2" s="2" t="s">
        <v>392</v>
      </c>
      <c r="J2" s="2" t="s">
        <v>424</v>
      </c>
      <c r="K2" s="2" t="s">
        <v>425</v>
      </c>
      <c r="L2" s="2" t="s">
        <v>426</v>
      </c>
    </row>
    <row r="3" spans="1:12">
      <c r="A3" s="3" t="s">
        <v>427</v>
      </c>
    </row>
    <row r="4" spans="1:12">
      <c r="A4" s="4" t="s">
        <v>428</v>
      </c>
      <c r="B4" s="5" t="n">
        <v>2</v>
      </c>
      <c r="H4" s="5" t="n">
        <v>2</v>
      </c>
    </row>
    <row r="5" spans="1:12">
      <c r="A5" s="4" t="s">
        <v>429</v>
      </c>
      <c r="B5" s="5" t="n">
        <v>46374756</v>
      </c>
      <c r="H5" s="5" t="n">
        <v>46374756</v>
      </c>
    </row>
    <row r="6" spans="1:12">
      <c r="A6" s="4" t="s">
        <v>123</v>
      </c>
      <c r="H6" s="5" t="n">
        <v>94240</v>
      </c>
      <c r="I6" s="5" t="n">
        <v>1374438</v>
      </c>
      <c r="J6" s="5" t="n">
        <v>0</v>
      </c>
    </row>
    <row r="7" spans="1:12">
      <c r="A7" s="4" t="s">
        <v>430</v>
      </c>
      <c r="D7" s="5" t="n">
        <v>683401</v>
      </c>
    </row>
    <row r="8" spans="1:12">
      <c r="A8" s="4" t="s">
        <v>431</v>
      </c>
      <c r="B8" s="5" t="n">
        <v>20418607</v>
      </c>
      <c r="H8" s="5" t="n">
        <v>20418607</v>
      </c>
      <c r="I8" s="5" t="n">
        <v>15260266</v>
      </c>
      <c r="J8" s="5" t="n">
        <v>19924405</v>
      </c>
      <c r="K8" s="5" t="n">
        <v>20540273</v>
      </c>
    </row>
    <row r="9" spans="1:12">
      <c r="A9" s="4" t="s">
        <v>432</v>
      </c>
      <c r="B9" s="6" t="n">
        <v>23200000</v>
      </c>
      <c r="H9" s="6" t="n">
        <v>23200000</v>
      </c>
      <c r="I9" s="6" t="n">
        <v>47200000</v>
      </c>
      <c r="J9" s="6" t="n">
        <v>42800000</v>
      </c>
    </row>
    <row r="10" spans="1:12">
      <c r="A10" s="4" t="s">
        <v>433</v>
      </c>
      <c r="H10" s="4" t="s">
        <v>434</v>
      </c>
      <c r="I10" s="4" t="s">
        <v>435</v>
      </c>
      <c r="J10" s="4" t="s">
        <v>436</v>
      </c>
    </row>
    <row r="11" spans="1:12">
      <c r="A11" s="4" t="s">
        <v>437</v>
      </c>
      <c r="H11" s="7" t="n">
        <v>1.07</v>
      </c>
      <c r="I11" s="7" t="n">
        <v>2.78</v>
      </c>
      <c r="J11" s="7" t="n">
        <v>4.4</v>
      </c>
    </row>
    <row r="12" spans="1:12">
      <c r="A12" s="4" t="s">
        <v>438</v>
      </c>
      <c r="H12" s="6" t="n">
        <v>100000</v>
      </c>
      <c r="I12" s="6" t="n">
        <v>4900000</v>
      </c>
      <c r="J12" s="6" t="n">
        <v>0</v>
      </c>
    </row>
    <row r="13" spans="1:12">
      <c r="A13" s="4" t="s">
        <v>439</v>
      </c>
      <c r="H13" s="6" t="n">
        <v>15000000</v>
      </c>
      <c r="I13" s="6" t="n">
        <v>14900000</v>
      </c>
      <c r="J13" s="6" t="n">
        <v>22900000</v>
      </c>
    </row>
    <row r="14" spans="1:12">
      <c r="A14" s="4" t="s">
        <v>440</v>
      </c>
      <c r="H14" s="5" t="n">
        <v>11186107</v>
      </c>
      <c r="I14" s="5" t="n">
        <v>2231504</v>
      </c>
      <c r="J14" s="5" t="n">
        <v>4406856</v>
      </c>
    </row>
    <row r="15" spans="1:12">
      <c r="A15" s="4" t="s">
        <v>441</v>
      </c>
      <c r="H15" s="7" t="n">
        <v>2.39</v>
      </c>
      <c r="I15" s="7" t="n">
        <v>5.6</v>
      </c>
      <c r="J15" s="7" t="n">
        <v>8.779999999999999</v>
      </c>
    </row>
    <row r="16" spans="1:12">
      <c r="A16" s="4" t="s">
        <v>442</v>
      </c>
      <c r="B16" s="5" t="n">
        <v>4465919</v>
      </c>
      <c r="H16" s="5" t="n">
        <v>4465919</v>
      </c>
    </row>
    <row r="17" spans="1:12">
      <c r="A17" s="4" t="s">
        <v>443</v>
      </c>
      <c r="C17" s="6" t="n">
        <v>7000000</v>
      </c>
      <c r="I17" s="6" t="n">
        <v>3100000</v>
      </c>
    </row>
    <row r="18" spans="1:12">
      <c r="A18" s="4" t="s">
        <v>444</v>
      </c>
    </row>
    <row r="19" spans="1:12">
      <c r="A19" s="3" t="s">
        <v>427</v>
      </c>
    </row>
    <row r="20" spans="1:12">
      <c r="A20" s="4" t="s">
        <v>445</v>
      </c>
      <c r="H20" s="4" t="s">
        <v>446</v>
      </c>
    </row>
    <row r="21" spans="1:12">
      <c r="A21" s="4" t="s">
        <v>447</v>
      </c>
    </row>
    <row r="22" spans="1:12">
      <c r="A22" s="3" t="s">
        <v>427</v>
      </c>
    </row>
    <row r="23" spans="1:12">
      <c r="A23" s="4" t="s">
        <v>445</v>
      </c>
      <c r="H23" s="4" t="s">
        <v>448</v>
      </c>
    </row>
    <row r="24" spans="1:12">
      <c r="A24" s="4" t="s">
        <v>449</v>
      </c>
    </row>
    <row r="25" spans="1:12">
      <c r="A25" s="3" t="s">
        <v>427</v>
      </c>
    </row>
    <row r="26" spans="1:12">
      <c r="A26" s="4" t="s">
        <v>450</v>
      </c>
      <c r="H26" s="4" t="s">
        <v>327</v>
      </c>
    </row>
    <row r="27" spans="1:12">
      <c r="A27" s="4" t="s">
        <v>123</v>
      </c>
      <c r="I27" s="5" t="n">
        <v>0</v>
      </c>
      <c r="J27" s="5" t="n">
        <v>0</v>
      </c>
    </row>
    <row r="28" spans="1:12">
      <c r="A28" s="4" t="s">
        <v>451</v>
      </c>
    </row>
    <row r="29" spans="1:12">
      <c r="A29" s="3" t="s">
        <v>427</v>
      </c>
    </row>
    <row r="30" spans="1:12">
      <c r="A30" s="4" t="s">
        <v>431</v>
      </c>
      <c r="B30" s="5" t="n">
        <v>3703801</v>
      </c>
      <c r="H30" s="5" t="n">
        <v>3703801</v>
      </c>
      <c r="I30" s="5" t="n">
        <v>7103801</v>
      </c>
    </row>
    <row r="31" spans="1:12">
      <c r="A31" s="4" t="s">
        <v>452</v>
      </c>
    </row>
    <row r="32" spans="1:12">
      <c r="A32" s="3" t="s">
        <v>427</v>
      </c>
    </row>
    <row r="33" spans="1:12">
      <c r="A33" s="4" t="s">
        <v>453</v>
      </c>
      <c r="J33" s="5" t="n">
        <v>3400000</v>
      </c>
      <c r="K33" s="5" t="n">
        <v>4703801</v>
      </c>
    </row>
    <row r="34" spans="1:12">
      <c r="A34" s="4" t="s">
        <v>454</v>
      </c>
    </row>
    <row r="35" spans="1:12">
      <c r="A35" s="3" t="s">
        <v>427</v>
      </c>
    </row>
    <row r="36" spans="1:12">
      <c r="A36" s="4" t="s">
        <v>430</v>
      </c>
      <c r="H36" s="5" t="n">
        <v>3071876</v>
      </c>
      <c r="I36" s="5" t="n">
        <v>8994729</v>
      </c>
      <c r="J36" s="5" t="n">
        <v>2365000</v>
      </c>
    </row>
    <row r="37" spans="1:12">
      <c r="A37" s="4" t="s">
        <v>455</v>
      </c>
      <c r="H37" s="6" t="n">
        <v>14700000</v>
      </c>
      <c r="I37" s="6" t="n">
        <v>9900000</v>
      </c>
      <c r="J37" s="6" t="n">
        <v>1500000</v>
      </c>
    </row>
    <row r="38" spans="1:12">
      <c r="A38" s="4" t="s">
        <v>456</v>
      </c>
      <c r="H38" s="5" t="n">
        <v>996510</v>
      </c>
      <c r="I38" s="5" t="n">
        <v>441537</v>
      </c>
      <c r="J38" s="5" t="n">
        <v>45142</v>
      </c>
    </row>
    <row r="39" spans="1:12">
      <c r="A39" s="4" t="s">
        <v>457</v>
      </c>
      <c r="H39" s="6" t="n">
        <v>2200000</v>
      </c>
      <c r="I39" s="6" t="n">
        <v>1600000</v>
      </c>
      <c r="J39" s="6" t="n">
        <v>400000</v>
      </c>
    </row>
    <row r="40" spans="1:12">
      <c r="A40" s="4" t="s">
        <v>125</v>
      </c>
      <c r="H40" s="5" t="n">
        <v>1529937</v>
      </c>
    </row>
    <row r="41" spans="1:12">
      <c r="A41" s="4" t="s">
        <v>442</v>
      </c>
      <c r="B41" s="5" t="n">
        <v>3103760</v>
      </c>
      <c r="H41" s="5" t="n">
        <v>3103760</v>
      </c>
      <c r="I41" s="5" t="n">
        <v>324213</v>
      </c>
      <c r="J41" s="5" t="n">
        <v>218750</v>
      </c>
    </row>
    <row r="42" spans="1:12">
      <c r="A42" s="4" t="s">
        <v>458</v>
      </c>
      <c r="H42" s="4" t="s">
        <v>459</v>
      </c>
    </row>
    <row r="43" spans="1:12">
      <c r="A43" s="4" t="s">
        <v>460</v>
      </c>
    </row>
    <row r="44" spans="1:12">
      <c r="A44" s="3" t="s">
        <v>427</v>
      </c>
    </row>
    <row r="45" spans="1:12">
      <c r="A45" s="4" t="s">
        <v>430</v>
      </c>
      <c r="J45" s="5" t="n">
        <v>1000000</v>
      </c>
      <c r="K45" s="5" t="n">
        <v>400000</v>
      </c>
    </row>
    <row r="46" spans="1:12">
      <c r="A46" s="4" t="s">
        <v>461</v>
      </c>
      <c r="B46" s="5" t="n">
        <v>41630</v>
      </c>
      <c r="H46" s="5" t="n">
        <v>41630</v>
      </c>
      <c r="I46" s="5" t="n">
        <v>1399980</v>
      </c>
    </row>
    <row r="47" spans="1:12">
      <c r="A47" s="4" t="s">
        <v>462</v>
      </c>
    </row>
    <row r="48" spans="1:12">
      <c r="A48" s="3" t="s">
        <v>427</v>
      </c>
    </row>
    <row r="49" spans="1:12">
      <c r="A49" s="4" t="s">
        <v>463</v>
      </c>
      <c r="J49" s="5" t="n">
        <v>500000</v>
      </c>
    </row>
    <row r="50" spans="1:12">
      <c r="A50" s="4" t="s">
        <v>464</v>
      </c>
    </row>
    <row r="51" spans="1:12">
      <c r="A51" s="3" t="s">
        <v>427</v>
      </c>
    </row>
    <row r="52" spans="1:12">
      <c r="A52" s="4" t="s">
        <v>465</v>
      </c>
      <c r="B52" s="5" t="n">
        <v>17000000</v>
      </c>
    </row>
    <row r="53" spans="1:12">
      <c r="A53" s="4" t="s">
        <v>466</v>
      </c>
    </row>
    <row r="54" spans="1:12">
      <c r="A54" s="3" t="s">
        <v>427</v>
      </c>
    </row>
    <row r="55" spans="1:12">
      <c r="A55" s="4" t="s">
        <v>467</v>
      </c>
      <c r="B55" s="5" t="n">
        <v>15581377</v>
      </c>
      <c r="H55" s="5" t="n">
        <v>15581377</v>
      </c>
    </row>
    <row r="56" spans="1:12">
      <c r="A56" s="4" t="s">
        <v>468</v>
      </c>
    </row>
    <row r="57" spans="1:12">
      <c r="A57" s="3" t="s">
        <v>427</v>
      </c>
    </row>
    <row r="58" spans="1:12">
      <c r="A58" s="4" t="s">
        <v>469</v>
      </c>
      <c r="F58" s="4" t="s">
        <v>470</v>
      </c>
    </row>
    <row r="59" spans="1:12">
      <c r="A59" s="4" t="s">
        <v>443</v>
      </c>
      <c r="J59" s="6" t="n">
        <v>5600000</v>
      </c>
    </row>
    <row r="60" spans="1:12">
      <c r="A60" s="4" t="s">
        <v>471</v>
      </c>
      <c r="F60" s="4" t="s">
        <v>470</v>
      </c>
    </row>
    <row r="61" spans="1:12">
      <c r="A61" s="4" t="s">
        <v>472</v>
      </c>
    </row>
    <row r="62" spans="1:12">
      <c r="A62" s="3" t="s">
        <v>427</v>
      </c>
    </row>
    <row r="63" spans="1:12">
      <c r="A63" s="4" t="s">
        <v>443</v>
      </c>
      <c r="J63" s="5" t="n">
        <v>2300000</v>
      </c>
    </row>
    <row r="64" spans="1:12">
      <c r="A64" s="4" t="s">
        <v>473</v>
      </c>
      <c r="E64" s="5" t="n">
        <v>39</v>
      </c>
      <c r="K64" s="5" t="n">
        <v>13</v>
      </c>
    </row>
    <row r="65" spans="1:12">
      <c r="A65" s="4" t="s">
        <v>471</v>
      </c>
      <c r="E65" s="4" t="s">
        <v>470</v>
      </c>
    </row>
    <row r="66" spans="1:12">
      <c r="A66" s="4" t="s">
        <v>474</v>
      </c>
    </row>
    <row r="67" spans="1:12">
      <c r="A67" s="3" t="s">
        <v>427</v>
      </c>
    </row>
    <row r="68" spans="1:12">
      <c r="A68" s="4" t="s">
        <v>443</v>
      </c>
      <c r="J68" s="5" t="n">
        <v>1500000</v>
      </c>
    </row>
    <row r="69" spans="1:12">
      <c r="A69" s="4" t="s">
        <v>475</v>
      </c>
    </row>
    <row r="70" spans="1:12">
      <c r="A70" s="3" t="s">
        <v>427</v>
      </c>
    </row>
    <row r="71" spans="1:12">
      <c r="A71" s="4" t="s">
        <v>469</v>
      </c>
      <c r="G71" s="4" t="s">
        <v>470</v>
      </c>
    </row>
    <row r="72" spans="1:12">
      <c r="A72" s="4" t="s">
        <v>476</v>
      </c>
      <c r="G72" s="4" t="s">
        <v>327</v>
      </c>
    </row>
    <row r="73" spans="1:12">
      <c r="A73" s="4" t="s">
        <v>477</v>
      </c>
    </row>
    <row r="74" spans="1:12">
      <c r="A74" s="3" t="s">
        <v>427</v>
      </c>
    </row>
    <row r="75" spans="1:12">
      <c r="A75" s="4" t="s">
        <v>443</v>
      </c>
      <c r="H75" s="6" t="n">
        <v>100000</v>
      </c>
      <c r="I75" s="6" t="n">
        <v>600000</v>
      </c>
      <c r="J75" s="5" t="n">
        <v>900000</v>
      </c>
    </row>
    <row r="76" spans="1:12">
      <c r="A76" s="4" t="s">
        <v>478</v>
      </c>
    </row>
    <row r="77" spans="1:12">
      <c r="A77" s="3" t="s">
        <v>427</v>
      </c>
    </row>
    <row r="78" spans="1:12">
      <c r="A78" s="4" t="s">
        <v>443</v>
      </c>
      <c r="J78" s="6" t="n">
        <v>200000</v>
      </c>
    </row>
    <row r="79" spans="1:12">
      <c r="A79" s="4" t="s">
        <v>479</v>
      </c>
    </row>
    <row r="80" spans="1:12">
      <c r="A80" s="3" t="s">
        <v>427</v>
      </c>
    </row>
    <row r="81" spans="1:12">
      <c r="A81" s="4" t="s">
        <v>476</v>
      </c>
      <c r="J81" s="4" t="s">
        <v>470</v>
      </c>
    </row>
    <row r="82" spans="1:12">
      <c r="A82" s="4" t="s">
        <v>480</v>
      </c>
    </row>
    <row r="83" spans="1:12">
      <c r="A83" s="3" t="s">
        <v>427</v>
      </c>
    </row>
    <row r="84" spans="1:12">
      <c r="A84" s="4" t="s">
        <v>476</v>
      </c>
      <c r="J84" s="4" t="s">
        <v>481</v>
      </c>
    </row>
    <row r="85" spans="1:12">
      <c r="A85" s="4" t="s">
        <v>482</v>
      </c>
    </row>
    <row r="86" spans="1:12">
      <c r="A86" s="3" t="s">
        <v>427</v>
      </c>
    </row>
    <row r="87" spans="1:12">
      <c r="A87" s="4" t="s">
        <v>443</v>
      </c>
      <c r="J87" s="6" t="n">
        <v>900000</v>
      </c>
    </row>
    <row r="88" spans="1:12">
      <c r="A88" s="4" t="s">
        <v>473</v>
      </c>
      <c r="J88" s="5" t="n">
        <v>3</v>
      </c>
    </row>
    <row r="89" spans="1:12">
      <c r="A89" s="4" t="s">
        <v>483</v>
      </c>
    </row>
    <row r="90" spans="1:12">
      <c r="A90" s="3" t="s">
        <v>427</v>
      </c>
    </row>
    <row r="91" spans="1:12">
      <c r="A91" s="4" t="s">
        <v>443</v>
      </c>
      <c r="I91" s="6" t="n">
        <v>1800000</v>
      </c>
    </row>
    <row r="92" spans="1:12">
      <c r="A92" s="4" t="s">
        <v>484</v>
      </c>
    </row>
    <row r="93" spans="1:12">
      <c r="A93" s="3" t="s">
        <v>427</v>
      </c>
    </row>
    <row r="94" spans="1:12">
      <c r="A94" s="4" t="s">
        <v>485</v>
      </c>
      <c r="D94" s="7" t="n">
        <v>2.66</v>
      </c>
    </row>
    <row r="95" spans="1:12">
      <c r="A95" s="4" t="s">
        <v>486</v>
      </c>
      <c r="D95" s="7" t="n">
        <v>5.38</v>
      </c>
      <c r="L95" s="7" t="n">
        <v>2.72</v>
      </c>
    </row>
  </sheetData>
  <mergeCells count="3">
    <mergeCell ref="A1:A2"/>
    <mergeCell ref="C1:G1"/>
    <mergeCell ref="H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6"/>
    <col customWidth="1" max="3" min="3" width="17"/>
    <col customWidth="1" max="4" min="4" width="17"/>
  </cols>
  <sheetData>
    <row r="1" spans="1:4">
      <c r="A1" s="1" t="s">
        <v>487</v>
      </c>
      <c r="B1" s="2" t="s">
        <v>1</v>
      </c>
    </row>
    <row r="2" spans="1:4">
      <c r="B2" s="2" t="s">
        <v>2</v>
      </c>
      <c r="C2" s="2" t="s">
        <v>30</v>
      </c>
      <c r="D2" s="2" t="s">
        <v>79</v>
      </c>
    </row>
    <row r="3" spans="1:4">
      <c r="A3" s="4" t="s">
        <v>444</v>
      </c>
    </row>
    <row r="4" spans="1:4">
      <c r="A4" s="3" t="s">
        <v>427</v>
      </c>
    </row>
    <row r="5" spans="1:4">
      <c r="A5" s="4" t="s">
        <v>488</v>
      </c>
      <c r="B5" s="4" t="s">
        <v>489</v>
      </c>
    </row>
    <row r="6" spans="1:4">
      <c r="A6" s="4" t="s">
        <v>449</v>
      </c>
    </row>
    <row r="7" spans="1:4">
      <c r="A7" s="3" t="s">
        <v>427</v>
      </c>
    </row>
    <row r="8" spans="1:4">
      <c r="A8" s="4" t="s">
        <v>490</v>
      </c>
      <c r="B8" s="4" t="s">
        <v>491</v>
      </c>
      <c r="C8" s="4" t="s">
        <v>491</v>
      </c>
      <c r="D8" s="4" t="s">
        <v>491</v>
      </c>
    </row>
    <row r="9" spans="1:4">
      <c r="A9" s="4" t="s">
        <v>492</v>
      </c>
      <c r="B9" s="4" t="s">
        <v>493</v>
      </c>
      <c r="C9" s="4" t="s">
        <v>494</v>
      </c>
      <c r="D9" s="4" t="s">
        <v>495</v>
      </c>
    </row>
    <row r="10" spans="1:4">
      <c r="A10" s="4" t="s">
        <v>496</v>
      </c>
      <c r="B10" s="4" t="s">
        <v>497</v>
      </c>
      <c r="C10" s="4" t="s">
        <v>498</v>
      </c>
      <c r="D10" s="4" t="s">
        <v>499</v>
      </c>
    </row>
    <row r="11" spans="1:4">
      <c r="A11" s="4" t="s">
        <v>488</v>
      </c>
      <c r="C11" s="4" t="s">
        <v>500</v>
      </c>
      <c r="D11" s="4" t="s">
        <v>500</v>
      </c>
    </row>
    <row r="12" spans="1:4">
      <c r="A12" s="4" t="s">
        <v>501</v>
      </c>
      <c r="C12" s="4" t="s">
        <v>502</v>
      </c>
    </row>
    <row r="13" spans="1:4">
      <c r="A13" s="4" t="s">
        <v>503</v>
      </c>
      <c r="B13" s="4" t="s">
        <v>504</v>
      </c>
      <c r="C13" s="4" t="s">
        <v>504</v>
      </c>
      <c r="D13" s="4" t="s">
        <v>504</v>
      </c>
    </row>
    <row r="14" spans="1:4">
      <c r="A14" s="4" t="s">
        <v>505</v>
      </c>
    </row>
    <row r="15" spans="1:4">
      <c r="A15" s="3" t="s">
        <v>427</v>
      </c>
    </row>
    <row r="16" spans="1:4">
      <c r="A16" s="4" t="s">
        <v>501</v>
      </c>
      <c r="B16" s="4" t="s">
        <v>506</v>
      </c>
      <c r="D16" s="4" t="s">
        <v>502</v>
      </c>
    </row>
    <row r="17" spans="1:4">
      <c r="A17" s="4" t="s">
        <v>507</v>
      </c>
    </row>
    <row r="18" spans="1:4">
      <c r="A18" s="3" t="s">
        <v>427</v>
      </c>
    </row>
    <row r="19" spans="1:4">
      <c r="A19" s="4" t="s">
        <v>488</v>
      </c>
      <c r="B19" s="4" t="s">
        <v>500</v>
      </c>
    </row>
    <row r="20" spans="1:4">
      <c r="A20" s="4" t="s">
        <v>501</v>
      </c>
      <c r="B20" s="4" t="s">
        <v>508</v>
      </c>
      <c r="D20" s="4" t="s">
        <v>50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0</v>
      </c>
      <c r="D2" s="2" t="s">
        <v>79</v>
      </c>
    </row>
    <row r="3" spans="1:4">
      <c r="A3" s="3" t="s">
        <v>511</v>
      </c>
    </row>
    <row r="4" spans="1:4">
      <c r="A4" s="4" t="s">
        <v>119</v>
      </c>
      <c r="B4" s="6" t="n">
        <v>29930</v>
      </c>
      <c r="C4" s="6" t="n">
        <v>31671</v>
      </c>
      <c r="D4" s="6" t="n">
        <v>28932</v>
      </c>
    </row>
    <row r="5" spans="1:4">
      <c r="A5" s="4" t="s">
        <v>512</v>
      </c>
      <c r="B5" s="5" t="n">
        <v>100</v>
      </c>
      <c r="C5" s="5" t="n">
        <v>2400</v>
      </c>
      <c r="D5" s="5" t="n">
        <v>1800</v>
      </c>
    </row>
    <row r="6" spans="1:4">
      <c r="A6" s="4" t="s">
        <v>83</v>
      </c>
    </row>
    <row r="7" spans="1:4">
      <c r="A7" s="3" t="s">
        <v>511</v>
      </c>
    </row>
    <row r="8" spans="1:4">
      <c r="A8" s="4" t="s">
        <v>119</v>
      </c>
      <c r="B8" s="5" t="n">
        <v>6137</v>
      </c>
      <c r="C8" s="5" t="n">
        <v>7208</v>
      </c>
      <c r="D8" s="5" t="n">
        <v>6668</v>
      </c>
    </row>
    <row r="9" spans="1:4">
      <c r="A9" s="4" t="s">
        <v>84</v>
      </c>
    </row>
    <row r="10" spans="1:4">
      <c r="A10" s="3" t="s">
        <v>511</v>
      </c>
    </row>
    <row r="11" spans="1:4">
      <c r="A11" s="4" t="s">
        <v>119</v>
      </c>
      <c r="B11" s="5" t="n">
        <v>21965</v>
      </c>
      <c r="C11" s="5" t="n">
        <v>24463</v>
      </c>
      <c r="D11" s="5" t="n">
        <v>13503</v>
      </c>
    </row>
    <row r="12" spans="1:4">
      <c r="A12" s="4" t="s">
        <v>513</v>
      </c>
    </row>
    <row r="13" spans="1:4">
      <c r="A13" s="3" t="s">
        <v>511</v>
      </c>
    </row>
    <row r="14" spans="1:4">
      <c r="A14" s="4" t="s">
        <v>119</v>
      </c>
      <c r="B14" s="6" t="n">
        <v>1828</v>
      </c>
      <c r="C14" s="6" t="n">
        <v>0</v>
      </c>
      <c r="D14" s="6" t="n">
        <v>876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6"/>
    <col customWidth="1" max="5" min="5" width="25"/>
  </cols>
  <sheetData>
    <row r="1" spans="1:5">
      <c r="A1" s="1" t="s">
        <v>514</v>
      </c>
      <c r="B1" s="2" t="s">
        <v>1</v>
      </c>
    </row>
    <row r="2" spans="1:5">
      <c r="B2" s="2" t="s">
        <v>2</v>
      </c>
      <c r="C2" s="2" t="s">
        <v>30</v>
      </c>
      <c r="D2" s="2" t="s">
        <v>79</v>
      </c>
      <c r="E2" s="2" t="s">
        <v>515</v>
      </c>
    </row>
    <row r="3" spans="1:5">
      <c r="A3" s="3" t="s">
        <v>516</v>
      </c>
    </row>
    <row r="4" spans="1:5">
      <c r="A4" s="4" t="s">
        <v>517</v>
      </c>
      <c r="B4" s="5" t="n">
        <v>15260266</v>
      </c>
      <c r="C4" s="5" t="n">
        <v>19924405</v>
      </c>
      <c r="D4" s="5" t="n">
        <v>20540273</v>
      </c>
    </row>
    <row r="5" spans="1:5">
      <c r="A5" s="4" t="s">
        <v>518</v>
      </c>
      <c r="B5" s="5" t="n">
        <v>11186107</v>
      </c>
      <c r="C5" s="5" t="n">
        <v>2231504</v>
      </c>
      <c r="D5" s="5" t="n">
        <v>4406856</v>
      </c>
    </row>
    <row r="6" spans="1:5">
      <c r="A6" s="4" t="s">
        <v>519</v>
      </c>
      <c r="B6" s="5" t="n">
        <v>-94240</v>
      </c>
      <c r="C6" s="5" t="n">
        <v>-1374438</v>
      </c>
      <c r="D6" s="5" t="n">
        <v>0</v>
      </c>
    </row>
    <row r="7" spans="1:5">
      <c r="A7" s="4" t="s">
        <v>520</v>
      </c>
      <c r="B7" s="5" t="n">
        <v>-5933526</v>
      </c>
      <c r="C7" s="5" t="n">
        <v>-5521205</v>
      </c>
      <c r="D7" s="5" t="n">
        <v>-5022724</v>
      </c>
    </row>
    <row r="8" spans="1:5">
      <c r="A8" s="4" t="s">
        <v>521</v>
      </c>
      <c r="B8" s="5" t="n">
        <v>20418607</v>
      </c>
      <c r="C8" s="5" t="n">
        <v>15260266</v>
      </c>
      <c r="D8" s="5" t="n">
        <v>19924405</v>
      </c>
      <c r="E8" s="5" t="n">
        <v>20540273</v>
      </c>
    </row>
    <row r="9" spans="1:5">
      <c r="A9" s="4" t="s">
        <v>522</v>
      </c>
      <c r="B9" s="5" t="n">
        <v>7993168</v>
      </c>
      <c r="C9" s="5" t="n">
        <v>11879209</v>
      </c>
      <c r="D9" s="5" t="n">
        <v>9605505</v>
      </c>
    </row>
    <row r="10" spans="1:5">
      <c r="A10" s="3" t="s">
        <v>523</v>
      </c>
    </row>
    <row r="11" spans="1:5">
      <c r="A11" s="4" t="s">
        <v>524</v>
      </c>
      <c r="B11" s="7" t="n">
        <v>10.23</v>
      </c>
      <c r="C11" s="7" t="n">
        <v>10.91</v>
      </c>
      <c r="D11" s="7" t="n">
        <v>11.77</v>
      </c>
    </row>
    <row r="12" spans="1:5">
      <c r="A12" s="4" t="s">
        <v>525</v>
      </c>
      <c r="B12" s="8" t="n">
        <v>2.39</v>
      </c>
      <c r="C12" s="8" t="n">
        <v>5.6</v>
      </c>
      <c r="D12" s="8" t="n">
        <v>8.779999999999999</v>
      </c>
    </row>
    <row r="13" spans="1:5">
      <c r="A13" s="4" t="s">
        <v>526</v>
      </c>
      <c r="B13" s="8" t="n">
        <v>1.93</v>
      </c>
      <c r="C13" s="8" t="n">
        <v>1.13</v>
      </c>
      <c r="D13" s="5" t="n">
        <v>0</v>
      </c>
    </row>
    <row r="14" spans="1:5">
      <c r="A14" s="4" t="s">
        <v>527</v>
      </c>
      <c r="B14" s="8" t="n">
        <v>9.220000000000001</v>
      </c>
      <c r="C14" s="8" t="n">
        <v>13.17</v>
      </c>
      <c r="D14" s="8" t="n">
        <v>13.17</v>
      </c>
    </row>
    <row r="15" spans="1:5">
      <c r="A15" s="4" t="s">
        <v>528</v>
      </c>
      <c r="B15" s="8" t="n">
        <v>6.26</v>
      </c>
      <c r="C15" s="8" t="n">
        <v>10.23</v>
      </c>
      <c r="D15" s="8" t="n">
        <v>10.91</v>
      </c>
      <c r="E15" s="7" t="n">
        <v>11.77</v>
      </c>
    </row>
    <row r="16" spans="1:5">
      <c r="A16" s="4" t="s">
        <v>529</v>
      </c>
      <c r="B16" s="7" t="n">
        <v>11.34</v>
      </c>
      <c r="C16" s="7" t="n">
        <v>11.73</v>
      </c>
      <c r="D16" s="7" t="n">
        <v>11.89</v>
      </c>
    </row>
    <row r="17" spans="1:5">
      <c r="A17" s="3" t="s">
        <v>530</v>
      </c>
    </row>
    <row r="18" spans="1:5">
      <c r="A18" s="4" t="s">
        <v>531</v>
      </c>
      <c r="B18" s="4" t="s">
        <v>532</v>
      </c>
      <c r="C18" s="4" t="s">
        <v>533</v>
      </c>
      <c r="D18" s="4" t="s">
        <v>534</v>
      </c>
      <c r="E18" s="4" t="s">
        <v>535</v>
      </c>
    </row>
    <row r="19" spans="1:5">
      <c r="A19" s="4" t="s">
        <v>536</v>
      </c>
      <c r="B19" s="4" t="s">
        <v>537</v>
      </c>
      <c r="C19" s="4" t="s">
        <v>538</v>
      </c>
      <c r="D19" s="4" t="s">
        <v>539</v>
      </c>
    </row>
    <row r="20" spans="1:5">
      <c r="A20" s="3" t="s">
        <v>540</v>
      </c>
    </row>
    <row r="21" spans="1:5">
      <c r="A21" s="4" t="s">
        <v>531</v>
      </c>
      <c r="B21" s="6" t="n">
        <v>256</v>
      </c>
      <c r="C21" s="6" t="n">
        <v>261</v>
      </c>
      <c r="D21" s="6" t="n">
        <v>9444</v>
      </c>
      <c r="E21" s="6" t="n">
        <v>15673</v>
      </c>
    </row>
    <row r="22" spans="1:5">
      <c r="A22" s="4" t="s">
        <v>536</v>
      </c>
      <c r="B22" s="6" t="n">
        <v>15</v>
      </c>
      <c r="C22" s="6" t="n">
        <v>9444</v>
      </c>
      <c r="D22" s="6" t="n">
        <v>15096</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1</v>
      </c>
      <c r="B1" s="2" t="s">
        <v>416</v>
      </c>
      <c r="C1" s="2" t="s">
        <v>1</v>
      </c>
    </row>
    <row r="2" spans="1:5">
      <c r="B2" s="2" t="s">
        <v>542</v>
      </c>
      <c r="C2" s="2" t="s">
        <v>2</v>
      </c>
      <c r="D2" s="2" t="s">
        <v>30</v>
      </c>
      <c r="E2" s="2" t="s">
        <v>79</v>
      </c>
    </row>
    <row r="3" spans="1:5">
      <c r="A3" s="3" t="s">
        <v>516</v>
      </c>
    </row>
    <row r="4" spans="1:5">
      <c r="A4" s="4" t="s">
        <v>518</v>
      </c>
      <c r="B4" s="5" t="n">
        <v>683401</v>
      </c>
    </row>
    <row r="5" spans="1:5">
      <c r="A5" s="4" t="s">
        <v>454</v>
      </c>
    </row>
    <row r="6" spans="1:5">
      <c r="A6" s="3" t="s">
        <v>516</v>
      </c>
    </row>
    <row r="7" spans="1:5">
      <c r="A7" s="4" t="s">
        <v>517</v>
      </c>
      <c r="C7" s="5" t="n">
        <v>9255932</v>
      </c>
      <c r="D7" s="5" t="n">
        <v>2477465</v>
      </c>
      <c r="E7" s="5" t="n">
        <v>458299</v>
      </c>
    </row>
    <row r="8" spans="1:5">
      <c r="A8" s="4" t="s">
        <v>518</v>
      </c>
      <c r="C8" s="5" t="n">
        <v>3071876</v>
      </c>
      <c r="D8" s="5" t="n">
        <v>8994729</v>
      </c>
      <c r="E8" s="5" t="n">
        <v>2365000</v>
      </c>
    </row>
    <row r="9" spans="1:5">
      <c r="A9" s="4" t="s">
        <v>543</v>
      </c>
      <c r="C9" s="5" t="n">
        <v>-3361336</v>
      </c>
      <c r="D9" s="5" t="n">
        <v>-1892049</v>
      </c>
      <c r="E9" s="5" t="n">
        <v>-127084</v>
      </c>
    </row>
    <row r="10" spans="1:5">
      <c r="A10" s="4" t="s">
        <v>544</v>
      </c>
      <c r="C10" s="5" t="n">
        <v>-3103760</v>
      </c>
      <c r="D10" s="5" t="n">
        <v>-324213</v>
      </c>
      <c r="E10" s="5" t="n">
        <v>-218750</v>
      </c>
    </row>
    <row r="11" spans="1:5">
      <c r="A11" s="4" t="s">
        <v>521</v>
      </c>
      <c r="C11" s="5" t="n">
        <v>5862712</v>
      </c>
      <c r="D11" s="5" t="n">
        <v>9255932</v>
      </c>
      <c r="E11" s="5" t="n">
        <v>2477465</v>
      </c>
    </row>
    <row r="12" spans="1:5">
      <c r="A12" s="3" t="s">
        <v>545</v>
      </c>
    </row>
    <row r="13" spans="1:5">
      <c r="A13" s="4" t="s">
        <v>524</v>
      </c>
      <c r="C13" s="7" t="n">
        <v>4.24</v>
      </c>
      <c r="D13" s="7" t="n">
        <v>8.710000000000001</v>
      </c>
      <c r="E13" s="7" t="n">
        <v>11.45</v>
      </c>
    </row>
    <row r="14" spans="1:5">
      <c r="A14" s="4" t="s">
        <v>525</v>
      </c>
      <c r="C14" s="8" t="n">
        <v>2.58</v>
      </c>
      <c r="D14" s="8" t="n">
        <v>3.34</v>
      </c>
      <c r="E14" s="8" t="n">
        <v>8.390000000000001</v>
      </c>
    </row>
    <row r="15" spans="1:5">
      <c r="A15" s="4" t="s">
        <v>546</v>
      </c>
      <c r="C15" s="8" t="n">
        <v>4.37</v>
      </c>
      <c r="D15" s="8" t="n">
        <v>5.24</v>
      </c>
      <c r="E15" s="8" t="n">
        <v>11.46</v>
      </c>
    </row>
    <row r="16" spans="1:5">
      <c r="A16" s="4" t="s">
        <v>547</v>
      </c>
      <c r="C16" s="8" t="n">
        <v>4.69</v>
      </c>
      <c r="D16" s="8" t="n">
        <v>7.61</v>
      </c>
      <c r="E16" s="8" t="n">
        <v>9.4</v>
      </c>
    </row>
    <row r="17" spans="1:5">
      <c r="A17" s="4" t="s">
        <v>528</v>
      </c>
      <c r="C17" s="7" t="n">
        <v>3.01</v>
      </c>
      <c r="D17" s="7" t="n">
        <v>4.24</v>
      </c>
      <c r="E17" s="7" t="n">
        <v>8.710000000000001</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8</v>
      </c>
      <c r="B1" s="2" t="s">
        <v>416</v>
      </c>
      <c r="C1" s="2" t="s">
        <v>1</v>
      </c>
    </row>
    <row r="2" spans="1:3">
      <c r="B2" s="2" t="s">
        <v>542</v>
      </c>
      <c r="C2" s="2" t="s">
        <v>2</v>
      </c>
    </row>
    <row r="3" spans="1:3">
      <c r="A3" s="3" t="s">
        <v>516</v>
      </c>
    </row>
    <row r="4" spans="1:3">
      <c r="A4" s="4" t="s">
        <v>518</v>
      </c>
      <c r="B4" s="5" t="n">
        <v>683401</v>
      </c>
    </row>
    <row r="5" spans="1:3">
      <c r="A5" s="4" t="s">
        <v>549</v>
      </c>
    </row>
    <row r="6" spans="1:3">
      <c r="A6" s="3" t="s">
        <v>516</v>
      </c>
    </row>
    <row r="7" spans="1:3">
      <c r="A7" s="4" t="s">
        <v>517</v>
      </c>
      <c r="C7" s="5" t="n">
        <v>0</v>
      </c>
    </row>
    <row r="8" spans="1:3">
      <c r="A8" s="4" t="s">
        <v>518</v>
      </c>
      <c r="C8" s="5" t="n">
        <v>1361794</v>
      </c>
    </row>
    <row r="9" spans="1:3">
      <c r="A9" s="4" t="s">
        <v>543</v>
      </c>
      <c r="C9" s="5" t="n">
        <v>0</v>
      </c>
    </row>
    <row r="10" spans="1:3">
      <c r="A10" s="4" t="s">
        <v>544</v>
      </c>
      <c r="C10" s="5" t="n">
        <v>-15020</v>
      </c>
    </row>
    <row r="11" spans="1:3">
      <c r="A11" s="4" t="s">
        <v>521</v>
      </c>
      <c r="C11" s="5" t="n">
        <v>1346774</v>
      </c>
    </row>
    <row r="12" spans="1:3">
      <c r="A12" s="3" t="s">
        <v>545</v>
      </c>
    </row>
    <row r="13" spans="1:3">
      <c r="A13" s="4" t="s">
        <v>524</v>
      </c>
      <c r="C13" s="6" t="n">
        <v>0</v>
      </c>
    </row>
    <row r="14" spans="1:3">
      <c r="A14" s="4" t="s">
        <v>525</v>
      </c>
      <c r="C14" s="8" t="n">
        <v>2.35</v>
      </c>
    </row>
    <row r="15" spans="1:3">
      <c r="A15" s="4" t="s">
        <v>546</v>
      </c>
      <c r="C15" s="5" t="n">
        <v>0</v>
      </c>
    </row>
    <row r="16" spans="1:3">
      <c r="A16" s="4" t="s">
        <v>547</v>
      </c>
      <c r="C16" s="8" t="n">
        <v>2.35</v>
      </c>
    </row>
    <row r="17" spans="1:3">
      <c r="A17" s="4" t="s">
        <v>528</v>
      </c>
      <c r="C17" s="7" t="n">
        <v>2.35</v>
      </c>
    </row>
    <row r="18" spans="1:3">
      <c r="A18" s="4" t="s">
        <v>543</v>
      </c>
      <c r="C18"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79</v>
      </c>
    </row>
    <row r="3" spans="1:4">
      <c r="A3" s="3" t="s">
        <v>206</v>
      </c>
    </row>
    <row r="4" spans="1:4">
      <c r="A4" s="4" t="s">
        <v>551</v>
      </c>
      <c r="B4" s="6" t="n">
        <v>18000</v>
      </c>
      <c r="C4" s="6" t="n">
        <v>18000</v>
      </c>
      <c r="D4" s="6" t="n">
        <v>17500</v>
      </c>
    </row>
    <row r="5" spans="1:4">
      <c r="A5" s="4" t="s">
        <v>552</v>
      </c>
      <c r="B5" s="4" t="s">
        <v>500</v>
      </c>
    </row>
    <row r="6" spans="1:4">
      <c r="A6" s="4" t="s">
        <v>553</v>
      </c>
      <c r="B6" s="4" t="s">
        <v>554</v>
      </c>
    </row>
    <row r="7" spans="1:4">
      <c r="A7" s="4" t="s">
        <v>555</v>
      </c>
      <c r="B7" s="6" t="n">
        <v>700000</v>
      </c>
      <c r="C7" s="6" t="n">
        <v>400000</v>
      </c>
      <c r="D7" s="6" t="n">
        <v>5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56</v>
      </c>
      <c r="B1" s="2" t="s">
        <v>1</v>
      </c>
    </row>
    <row r="2" spans="1:4">
      <c r="B2" s="2" t="s">
        <v>2</v>
      </c>
      <c r="C2" s="2" t="s">
        <v>30</v>
      </c>
      <c r="D2" s="2" t="s">
        <v>79</v>
      </c>
    </row>
    <row r="3" spans="1:4">
      <c r="A3" s="3" t="s">
        <v>208</v>
      </c>
    </row>
    <row r="4" spans="1:4">
      <c r="A4" s="4" t="s">
        <v>557</v>
      </c>
      <c r="B4" s="9" t="n">
        <v>20.8</v>
      </c>
      <c r="C4" s="9" t="n">
        <v>9.300000000000001</v>
      </c>
      <c r="D4" s="9" t="n">
        <v>86.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58</v>
      </c>
      <c r="B1" s="2" t="s">
        <v>1</v>
      </c>
    </row>
    <row r="2" spans="1:4">
      <c r="B2" s="2" t="s">
        <v>2</v>
      </c>
      <c r="C2" s="2" t="s">
        <v>30</v>
      </c>
      <c r="D2" s="2" t="s">
        <v>79</v>
      </c>
    </row>
    <row r="3" spans="1:4">
      <c r="A3" s="3" t="s">
        <v>559</v>
      </c>
    </row>
    <row r="4" spans="1:4">
      <c r="A4" s="4" t="s">
        <v>560</v>
      </c>
      <c r="B4" s="6" t="n">
        <v>3500</v>
      </c>
      <c r="C4" s="6" t="n">
        <v>600</v>
      </c>
      <c r="D4" s="6" t="n">
        <v>9200</v>
      </c>
    </row>
    <row r="5" spans="1:4">
      <c r="A5" s="4" t="s">
        <v>561</v>
      </c>
      <c r="B5" s="5" t="n">
        <v>6449</v>
      </c>
      <c r="C5" s="5" t="n">
        <v>3160</v>
      </c>
      <c r="D5" s="5" t="n">
        <v>22118</v>
      </c>
    </row>
    <row r="6" spans="1:4">
      <c r="A6" s="4" t="s">
        <v>562</v>
      </c>
      <c r="B6" s="5" t="n">
        <v>1800</v>
      </c>
      <c r="C6" s="5" t="n">
        <v>0</v>
      </c>
      <c r="D6" s="5" t="n">
        <v>7900</v>
      </c>
    </row>
    <row r="7" spans="1:4">
      <c r="A7" s="4" t="s">
        <v>563</v>
      </c>
      <c r="B7" s="5" t="n">
        <v>1200</v>
      </c>
      <c r="C7" s="5" t="n">
        <v>2500</v>
      </c>
      <c r="D7" s="5" t="n">
        <v>57300</v>
      </c>
    </row>
    <row r="8" spans="1:4">
      <c r="A8" s="4" t="s">
        <v>564</v>
      </c>
      <c r="B8" s="5" t="n">
        <v>12700</v>
      </c>
      <c r="C8" s="5" t="n">
        <v>0</v>
      </c>
      <c r="D8" s="5" t="n">
        <v>0</v>
      </c>
    </row>
    <row r="9" spans="1:4">
      <c r="A9" s="4" t="s">
        <v>565</v>
      </c>
      <c r="B9" s="5" t="n">
        <v>500</v>
      </c>
      <c r="C9" s="5" t="n">
        <v>0</v>
      </c>
      <c r="D9" s="5" t="n">
        <v>0</v>
      </c>
    </row>
    <row r="10" spans="1:4">
      <c r="A10" s="4" t="s">
        <v>566</v>
      </c>
      <c r="B10" s="5" t="n">
        <v>0</v>
      </c>
      <c r="C10" s="5" t="n">
        <v>3800</v>
      </c>
      <c r="D10" s="5" t="n">
        <v>0</v>
      </c>
    </row>
    <row r="11" spans="1:4">
      <c r="A11" s="4" t="s">
        <v>567</v>
      </c>
      <c r="B11" s="5" t="n">
        <v>0</v>
      </c>
      <c r="C11" s="5" t="n">
        <v>-200</v>
      </c>
      <c r="D11" s="5" t="n">
        <v>900</v>
      </c>
    </row>
    <row r="12" spans="1:4">
      <c r="A12" s="4" t="s">
        <v>568</v>
      </c>
      <c r="B12" s="5" t="n">
        <v>0</v>
      </c>
      <c r="C12" s="5" t="n">
        <v>0</v>
      </c>
      <c r="D12" s="5" t="n">
        <v>6500</v>
      </c>
    </row>
    <row r="13" spans="1:4">
      <c r="A13" s="4" t="s">
        <v>85</v>
      </c>
      <c r="B13" s="5" t="n">
        <v>14400</v>
      </c>
      <c r="C13" s="5" t="n">
        <v>6100</v>
      </c>
      <c r="D13" s="5" t="n">
        <v>64700</v>
      </c>
    </row>
    <row r="14" spans="1:4">
      <c r="A14" s="4" t="s">
        <v>569</v>
      </c>
      <c r="B14" s="5" t="n">
        <v>20800</v>
      </c>
      <c r="C14" s="5" t="n">
        <v>9300</v>
      </c>
      <c r="D14" s="5" t="n">
        <v>86800</v>
      </c>
    </row>
    <row r="15" spans="1:4">
      <c r="A15" s="4" t="s">
        <v>570</v>
      </c>
    </row>
    <row r="16" spans="1:4">
      <c r="A16" s="3" t="s">
        <v>559</v>
      </c>
    </row>
    <row r="17" spans="1:4">
      <c r="A17" s="4" t="s">
        <v>561</v>
      </c>
      <c r="B17" s="6" t="n">
        <v>1100</v>
      </c>
      <c r="C17" s="6" t="n">
        <v>2600</v>
      </c>
      <c r="D17" s="6" t="n">
        <v>5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1</v>
      </c>
      <c r="B1" s="2" t="s">
        <v>1</v>
      </c>
    </row>
    <row r="2" spans="1:4">
      <c r="B2" s="2" t="s">
        <v>2</v>
      </c>
      <c r="C2" s="2" t="s">
        <v>30</v>
      </c>
      <c r="D2" s="2" t="s">
        <v>79</v>
      </c>
    </row>
    <row r="3" spans="1:4">
      <c r="A3" s="3" t="s">
        <v>572</v>
      </c>
    </row>
    <row r="4" spans="1:4">
      <c r="A4" s="4" t="s">
        <v>573</v>
      </c>
      <c r="B4" s="6" t="n">
        <v>2493</v>
      </c>
      <c r="C4" s="6" t="n">
        <v>3454</v>
      </c>
      <c r="D4" s="6" t="n">
        <v>1143</v>
      </c>
    </row>
    <row r="5" spans="1:4">
      <c r="A5" s="4" t="s">
        <v>561</v>
      </c>
      <c r="B5" s="5" t="n">
        <v>6449</v>
      </c>
      <c r="C5" s="5" t="n">
        <v>3160</v>
      </c>
      <c r="D5" s="5" t="n">
        <v>22118</v>
      </c>
    </row>
    <row r="6" spans="1:4">
      <c r="A6" s="4" t="s">
        <v>574</v>
      </c>
      <c r="B6" s="5" t="n">
        <v>-5003</v>
      </c>
      <c r="C6" s="5" t="n">
        <v>-4121</v>
      </c>
      <c r="D6" s="5" t="n">
        <v>-10532</v>
      </c>
    </row>
    <row r="7" spans="1:4">
      <c r="A7" s="4" t="s">
        <v>575</v>
      </c>
      <c r="B7" s="5" t="n">
        <v>-1800</v>
      </c>
      <c r="C7" s="5" t="n">
        <v>0</v>
      </c>
      <c r="D7" s="5" t="n">
        <v>-9275</v>
      </c>
    </row>
    <row r="8" spans="1:4">
      <c r="A8" s="4" t="s">
        <v>576</v>
      </c>
      <c r="B8" s="5" t="n">
        <v>2139</v>
      </c>
      <c r="C8" s="5" t="n">
        <v>2493</v>
      </c>
      <c r="D8" s="5" t="n">
        <v>3454</v>
      </c>
    </row>
    <row r="9" spans="1:4">
      <c r="A9" s="4" t="s">
        <v>577</v>
      </c>
    </row>
    <row r="10" spans="1:4">
      <c r="A10" s="3" t="s">
        <v>572</v>
      </c>
    </row>
    <row r="11" spans="1:4">
      <c r="A11" s="4" t="s">
        <v>573</v>
      </c>
      <c r="B11" s="5" t="n">
        <v>317</v>
      </c>
      <c r="C11" s="5" t="n">
        <v>3296</v>
      </c>
      <c r="D11" s="5" t="n">
        <v>1143</v>
      </c>
    </row>
    <row r="12" spans="1:4">
      <c r="A12" s="4" t="s">
        <v>561</v>
      </c>
      <c r="B12" s="5" t="n">
        <v>5369</v>
      </c>
      <c r="C12" s="5" t="n">
        <v>596</v>
      </c>
      <c r="D12" s="5" t="n">
        <v>17108</v>
      </c>
    </row>
    <row r="13" spans="1:4">
      <c r="A13" s="4" t="s">
        <v>574</v>
      </c>
      <c r="B13" s="5" t="n">
        <v>-2272</v>
      </c>
      <c r="C13" s="5" t="n">
        <v>-3575</v>
      </c>
      <c r="D13" s="5" t="n">
        <v>-7050</v>
      </c>
    </row>
    <row r="14" spans="1:4">
      <c r="A14" s="4" t="s">
        <v>575</v>
      </c>
      <c r="B14" s="5" t="n">
        <v>-1800</v>
      </c>
      <c r="C14" s="5" t="n">
        <v>0</v>
      </c>
      <c r="D14" s="5" t="n">
        <v>-7905</v>
      </c>
    </row>
    <row r="15" spans="1:4">
      <c r="A15" s="4" t="s">
        <v>576</v>
      </c>
      <c r="B15" s="5" t="n">
        <v>1614</v>
      </c>
      <c r="C15" s="5" t="n">
        <v>317</v>
      </c>
      <c r="D15" s="5" t="n">
        <v>3296</v>
      </c>
    </row>
    <row r="16" spans="1:4">
      <c r="A16" s="4" t="s">
        <v>578</v>
      </c>
    </row>
    <row r="17" spans="1:4">
      <c r="A17" s="3" t="s">
        <v>572</v>
      </c>
    </row>
    <row r="18" spans="1:4">
      <c r="A18" s="4" t="s">
        <v>573</v>
      </c>
      <c r="B18" s="5" t="n">
        <v>2176</v>
      </c>
      <c r="C18" s="5" t="n">
        <v>158</v>
      </c>
      <c r="D18" s="5" t="n">
        <v>0</v>
      </c>
    </row>
    <row r="19" spans="1:4">
      <c r="A19" s="4" t="s">
        <v>561</v>
      </c>
      <c r="B19" s="5" t="n">
        <v>1080</v>
      </c>
      <c r="C19" s="5" t="n">
        <v>2564</v>
      </c>
      <c r="D19" s="5" t="n">
        <v>5010</v>
      </c>
    </row>
    <row r="20" spans="1:4">
      <c r="A20" s="4" t="s">
        <v>574</v>
      </c>
      <c r="B20" s="5" t="n">
        <v>-2731</v>
      </c>
      <c r="C20" s="5" t="n">
        <v>-546</v>
      </c>
      <c r="D20" s="5" t="n">
        <v>-3482</v>
      </c>
    </row>
    <row r="21" spans="1:4">
      <c r="A21" s="4" t="s">
        <v>575</v>
      </c>
      <c r="B21" s="5" t="n">
        <v>0</v>
      </c>
      <c r="C21" s="5" t="n">
        <v>0</v>
      </c>
      <c r="D21" s="5" t="n">
        <v>-1370</v>
      </c>
    </row>
    <row r="22" spans="1:4">
      <c r="A22" s="4" t="s">
        <v>576</v>
      </c>
      <c r="B22" s="6" t="n">
        <v>525</v>
      </c>
      <c r="C22" s="6" t="n">
        <v>2176</v>
      </c>
      <c r="D22" s="6" t="n">
        <v>1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 customWidth="1" max="7" min="7" width="39"/>
  </cols>
  <sheetData>
    <row r="1" spans="1:7">
      <c r="A1" s="1" t="s">
        <v>109</v>
      </c>
      <c r="B1" s="2" t="s">
        <v>110</v>
      </c>
      <c r="C1" s="2" t="s">
        <v>111</v>
      </c>
      <c r="D1" s="2" t="s">
        <v>112</v>
      </c>
      <c r="E1" s="2" t="s">
        <v>113</v>
      </c>
      <c r="F1" s="2" t="s">
        <v>114</v>
      </c>
      <c r="G1" s="2" t="s">
        <v>115</v>
      </c>
    </row>
    <row r="2" spans="1:7">
      <c r="A2" s="4" t="s">
        <v>116</v>
      </c>
      <c r="B2" s="6" t="n">
        <v>-85612</v>
      </c>
      <c r="C2" s="6" t="n">
        <v>1005</v>
      </c>
      <c r="D2" s="6" t="n">
        <v>-50700</v>
      </c>
      <c r="E2" s="6" t="n">
        <v>283439</v>
      </c>
      <c r="F2" s="6" t="n">
        <v>-317897</v>
      </c>
      <c r="G2" s="6" t="n">
        <v>-1459</v>
      </c>
    </row>
    <row r="3" spans="1:7">
      <c r="A3" s="4" t="s">
        <v>117</v>
      </c>
      <c r="C3" s="5" t="n">
        <v>100525241</v>
      </c>
      <c r="D3" s="5" t="n">
        <v>4514330</v>
      </c>
    </row>
    <row r="4" spans="1:7">
      <c r="A4" s="3" t="s">
        <v>118</v>
      </c>
    </row>
    <row r="5" spans="1:7">
      <c r="A5" s="4" t="s">
        <v>119</v>
      </c>
      <c r="B5" s="5" t="n">
        <v>27181</v>
      </c>
      <c r="E5" s="5" t="n">
        <v>27181</v>
      </c>
    </row>
    <row r="6" spans="1:7">
      <c r="A6" s="4" t="s">
        <v>120</v>
      </c>
      <c r="B6" s="5" t="n">
        <v>-3521</v>
      </c>
      <c r="E6" s="5" t="n">
        <v>-3521</v>
      </c>
    </row>
    <row r="7" spans="1:7">
      <c r="A7" s="4" t="s">
        <v>121</v>
      </c>
      <c r="B7" s="6" t="n">
        <v>0</v>
      </c>
      <c r="C7" s="6" t="n">
        <v>24</v>
      </c>
    </row>
    <row r="8" spans="1:7">
      <c r="A8" s="4" t="s">
        <v>121</v>
      </c>
      <c r="E8" s="5" t="n">
        <v>-24</v>
      </c>
    </row>
    <row r="9" spans="1:7">
      <c r="A9" s="4" t="s">
        <v>122</v>
      </c>
      <c r="C9" s="5" t="n">
        <v>2365000</v>
      </c>
    </row>
    <row r="10" spans="1:7">
      <c r="A10" s="4" t="s">
        <v>123</v>
      </c>
      <c r="B10" s="5" t="n">
        <v>0</v>
      </c>
    </row>
    <row r="11" spans="1:7">
      <c r="A11" s="4" t="s">
        <v>124</v>
      </c>
      <c r="B11" s="6" t="n">
        <v>-370</v>
      </c>
      <c r="D11" s="6" t="n">
        <v>-370</v>
      </c>
    </row>
    <row r="12" spans="1:7">
      <c r="A12" s="4" t="s">
        <v>125</v>
      </c>
      <c r="D12" s="5" t="n">
        <v>-263892</v>
      </c>
    </row>
    <row r="13" spans="1:7">
      <c r="A13" s="4" t="s">
        <v>100</v>
      </c>
      <c r="B13" s="5" t="n">
        <v>-304</v>
      </c>
      <c r="G13" s="5" t="n">
        <v>-304</v>
      </c>
    </row>
    <row r="14" spans="1:7">
      <c r="A14" s="4" t="s">
        <v>91</v>
      </c>
      <c r="B14" s="5" t="n">
        <v>-79620</v>
      </c>
      <c r="F14" s="5" t="n">
        <v>-79620</v>
      </c>
    </row>
    <row r="15" spans="1:7">
      <c r="A15" s="4" t="s">
        <v>126</v>
      </c>
      <c r="B15" s="5" t="n">
        <v>-142246</v>
      </c>
      <c r="C15" s="6" t="n">
        <v>1029</v>
      </c>
      <c r="D15" s="6" t="n">
        <v>-51070</v>
      </c>
      <c r="E15" s="5" t="n">
        <v>307075</v>
      </c>
      <c r="F15" s="5" t="n">
        <v>-397517</v>
      </c>
      <c r="G15" s="5" t="n">
        <v>-1763</v>
      </c>
    </row>
    <row r="16" spans="1:7">
      <c r="A16" s="4" t="s">
        <v>127</v>
      </c>
      <c r="C16" s="5" t="n">
        <v>102890241</v>
      </c>
      <c r="D16" s="5" t="n">
        <v>4778222</v>
      </c>
    </row>
    <row r="17" spans="1:7">
      <c r="A17" s="3" t="s">
        <v>118</v>
      </c>
    </row>
    <row r="18" spans="1:7">
      <c r="A18" s="4" t="s">
        <v>119</v>
      </c>
      <c r="B18" s="5" t="n">
        <v>29236</v>
      </c>
      <c r="E18" s="5" t="n">
        <v>29236</v>
      </c>
    </row>
    <row r="19" spans="1:7">
      <c r="A19" s="4" t="s">
        <v>120</v>
      </c>
      <c r="B19" s="5" t="n">
        <v>-15262</v>
      </c>
      <c r="E19" s="5" t="n">
        <v>-15262</v>
      </c>
    </row>
    <row r="20" spans="1:7">
      <c r="A20" s="4" t="s">
        <v>121</v>
      </c>
      <c r="B20" s="5" t="n">
        <v>0</v>
      </c>
      <c r="C20" s="6" t="n">
        <v>90</v>
      </c>
    </row>
    <row r="21" spans="1:7">
      <c r="A21" s="4" t="s">
        <v>121</v>
      </c>
      <c r="E21" s="5" t="n">
        <v>-90</v>
      </c>
    </row>
    <row r="22" spans="1:7">
      <c r="A22" s="4" t="s">
        <v>122</v>
      </c>
      <c r="C22" s="5" t="n">
        <v>8994729</v>
      </c>
    </row>
    <row r="23" spans="1:7">
      <c r="A23" s="4" t="s">
        <v>128</v>
      </c>
      <c r="B23" s="6" t="n">
        <v>1547</v>
      </c>
      <c r="C23" s="6" t="n">
        <v>14</v>
      </c>
      <c r="E23" s="5" t="n">
        <v>1533</v>
      </c>
    </row>
    <row r="24" spans="1:7">
      <c r="A24" s="4" t="s">
        <v>123</v>
      </c>
      <c r="B24" s="5" t="n">
        <v>1374438</v>
      </c>
      <c r="C24" s="5" t="n">
        <v>1374438</v>
      </c>
    </row>
    <row r="25" spans="1:7">
      <c r="A25" s="4" t="s">
        <v>124</v>
      </c>
      <c r="B25" s="6" t="n">
        <v>-1607</v>
      </c>
      <c r="D25" s="6" t="n">
        <v>-1607</v>
      </c>
    </row>
    <row r="26" spans="1:7">
      <c r="A26" s="4" t="s">
        <v>125</v>
      </c>
      <c r="D26" s="5" t="n">
        <v>-765750</v>
      </c>
    </row>
    <row r="27" spans="1:7">
      <c r="A27" s="4" t="s">
        <v>100</v>
      </c>
      <c r="B27" s="5" t="n">
        <v>-725</v>
      </c>
      <c r="G27" s="5" t="n">
        <v>-725</v>
      </c>
    </row>
    <row r="28" spans="1:7">
      <c r="A28" s="4" t="s">
        <v>91</v>
      </c>
      <c r="B28" s="5" t="n">
        <v>-84256</v>
      </c>
      <c r="F28" s="5" t="n">
        <v>-84256</v>
      </c>
    </row>
    <row r="29" spans="1:7">
      <c r="A29" s="4" t="s">
        <v>129</v>
      </c>
      <c r="B29" s="5" t="n">
        <v>-213313</v>
      </c>
      <c r="C29" s="6" t="n">
        <v>1133</v>
      </c>
      <c r="D29" s="6" t="n">
        <v>-52677</v>
      </c>
      <c r="E29" s="5" t="n">
        <v>322492</v>
      </c>
      <c r="F29" s="5" t="n">
        <v>-481773</v>
      </c>
      <c r="G29" s="5" t="n">
        <v>-2488</v>
      </c>
    </row>
    <row r="30" spans="1:7">
      <c r="A30" s="4" t="s">
        <v>130</v>
      </c>
      <c r="C30" s="5" t="n">
        <v>113259408</v>
      </c>
      <c r="D30" s="5" t="n">
        <v>5543972</v>
      </c>
    </row>
    <row r="31" spans="1:7">
      <c r="A31" s="3" t="s">
        <v>118</v>
      </c>
    </row>
    <row r="32" spans="1:7">
      <c r="A32" s="4" t="s">
        <v>119</v>
      </c>
      <c r="B32" s="5" t="n">
        <v>30183</v>
      </c>
      <c r="E32" s="5" t="n">
        <v>30183</v>
      </c>
    </row>
    <row r="33" spans="1:7">
      <c r="A33" s="4" t="s">
        <v>120</v>
      </c>
      <c r="B33" s="5" t="n">
        <v>-10687</v>
      </c>
      <c r="E33" s="5" t="n">
        <v>-10687</v>
      </c>
    </row>
    <row r="34" spans="1:7">
      <c r="A34" s="4" t="s">
        <v>121</v>
      </c>
      <c r="B34" s="5" t="n">
        <v>0</v>
      </c>
      <c r="C34" s="6" t="n">
        <v>31</v>
      </c>
    </row>
    <row r="35" spans="1:7">
      <c r="A35" s="4" t="s">
        <v>121</v>
      </c>
      <c r="E35" s="5" t="n">
        <v>-31</v>
      </c>
    </row>
    <row r="36" spans="1:7">
      <c r="A36" s="4" t="s">
        <v>122</v>
      </c>
      <c r="C36" s="5" t="n">
        <v>3071876</v>
      </c>
    </row>
    <row r="37" spans="1:7">
      <c r="A37" s="4" t="s">
        <v>128</v>
      </c>
      <c r="B37" s="6" t="n">
        <v>165</v>
      </c>
      <c r="C37" s="6" t="n">
        <v>0</v>
      </c>
      <c r="E37" s="5" t="n">
        <v>165</v>
      </c>
    </row>
    <row r="38" spans="1:7">
      <c r="A38" s="4" t="s">
        <v>123</v>
      </c>
      <c r="B38" s="5" t="n">
        <v>94240</v>
      </c>
      <c r="C38" s="5" t="n">
        <v>94240</v>
      </c>
    </row>
    <row r="39" spans="1:7">
      <c r="A39" s="4" t="s">
        <v>131</v>
      </c>
      <c r="B39" s="6" t="n">
        <v>48320</v>
      </c>
      <c r="E39" s="5" t="n">
        <v>48320</v>
      </c>
    </row>
    <row r="40" spans="1:7">
      <c r="A40" s="4" t="s">
        <v>132</v>
      </c>
      <c r="B40" s="5" t="n">
        <v>21440</v>
      </c>
      <c r="E40" s="5" t="n">
        <v>21440</v>
      </c>
    </row>
    <row r="41" spans="1:7">
      <c r="A41" s="4" t="s">
        <v>133</v>
      </c>
      <c r="B41" s="5" t="n">
        <v>-14364</v>
      </c>
      <c r="E41" s="5" t="n">
        <v>-14364</v>
      </c>
    </row>
    <row r="42" spans="1:7">
      <c r="A42" s="4" t="s">
        <v>134</v>
      </c>
      <c r="B42" s="5" t="n">
        <v>-48320</v>
      </c>
      <c r="E42" s="5" t="n">
        <v>-48320</v>
      </c>
    </row>
    <row r="43" spans="1:7">
      <c r="A43" s="4" t="s">
        <v>124</v>
      </c>
      <c r="B43" s="5" t="n">
        <v>-2474</v>
      </c>
      <c r="D43" s="6" t="n">
        <v>-2474</v>
      </c>
    </row>
    <row r="44" spans="1:7">
      <c r="A44" s="4" t="s">
        <v>125</v>
      </c>
      <c r="D44" s="5" t="n">
        <v>-4222010</v>
      </c>
    </row>
    <row r="45" spans="1:7">
      <c r="A45" s="4" t="s">
        <v>100</v>
      </c>
      <c r="B45" s="5" t="n">
        <v>-355</v>
      </c>
      <c r="G45" s="5" t="n">
        <v>-355</v>
      </c>
    </row>
    <row r="46" spans="1:7">
      <c r="A46" s="4" t="s">
        <v>91</v>
      </c>
      <c r="B46" s="5" t="n">
        <v>177071</v>
      </c>
    </row>
    <row r="47" spans="1:7">
      <c r="A47" s="4" t="s">
        <v>135</v>
      </c>
      <c r="B47" s="6" t="n">
        <v>-12334</v>
      </c>
      <c r="C47" s="6" t="n">
        <v>1164</v>
      </c>
      <c r="D47" s="6" t="n">
        <v>-55151</v>
      </c>
      <c r="E47" s="6" t="n">
        <v>349198</v>
      </c>
      <c r="F47" s="6" t="n">
        <v>-304702</v>
      </c>
      <c r="G47" s="6" t="n">
        <v>-2843</v>
      </c>
    </row>
    <row r="48" spans="1:7">
      <c r="A48" s="4" t="s">
        <v>136</v>
      </c>
      <c r="C48" s="5" t="n">
        <v>116425524</v>
      </c>
      <c r="D48" s="5" t="n">
        <v>97659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79</v>
      </c>
    </row>
    <row r="3" spans="1:4">
      <c r="A3" s="3" t="s">
        <v>211</v>
      </c>
    </row>
    <row r="4" spans="1:4">
      <c r="A4" s="4" t="s">
        <v>580</v>
      </c>
      <c r="B4" s="6" t="n">
        <v>292400</v>
      </c>
      <c r="C4" s="6" t="n">
        <v>-139058</v>
      </c>
      <c r="D4" s="6" t="n">
        <v>-130945</v>
      </c>
    </row>
    <row r="5" spans="1:4">
      <c r="A5" s="4" t="s">
        <v>581</v>
      </c>
      <c r="B5" s="5" t="n">
        <v>5798</v>
      </c>
      <c r="C5" s="5" t="n">
        <v>3245</v>
      </c>
      <c r="D5" s="5" t="n">
        <v>2594</v>
      </c>
    </row>
    <row r="6" spans="1:4">
      <c r="A6" s="4" t="s">
        <v>89</v>
      </c>
      <c r="B6" s="6" t="n">
        <v>298198</v>
      </c>
      <c r="C6" s="6" t="n">
        <v>-135813</v>
      </c>
      <c r="D6" s="6" t="n">
        <v>-1283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0</v>
      </c>
      <c r="D2" s="2" t="s">
        <v>79</v>
      </c>
    </row>
    <row r="3" spans="1:4">
      <c r="A3" s="3" t="s">
        <v>583</v>
      </c>
    </row>
    <row r="4" spans="1:4">
      <c r="A4" s="4" t="s">
        <v>584</v>
      </c>
      <c r="B4" s="6" t="n">
        <v>-210</v>
      </c>
      <c r="C4" s="6" t="n">
        <v>68</v>
      </c>
      <c r="D4" s="6" t="n">
        <v>-627</v>
      </c>
    </row>
    <row r="5" spans="1:4">
      <c r="A5" s="4" t="s">
        <v>585</v>
      </c>
      <c r="B5" s="5" t="n">
        <v>-25</v>
      </c>
      <c r="C5" s="5" t="n">
        <v>-176</v>
      </c>
      <c r="D5" s="5" t="n">
        <v>46</v>
      </c>
    </row>
    <row r="6" spans="1:4">
      <c r="A6" s="4" t="s">
        <v>586</v>
      </c>
      <c r="B6" s="5" t="n">
        <v>1176</v>
      </c>
      <c r="C6" s="5" t="n">
        <v>530</v>
      </c>
      <c r="D6" s="5" t="n">
        <v>1025</v>
      </c>
    </row>
    <row r="7" spans="1:4">
      <c r="A7" s="4" t="s">
        <v>587</v>
      </c>
      <c r="B7" s="5" t="n">
        <v>941</v>
      </c>
      <c r="C7" s="5" t="n">
        <v>422</v>
      </c>
      <c r="D7" s="5" t="n">
        <v>444</v>
      </c>
    </row>
    <row r="8" spans="1:4">
      <c r="A8" s="3" t="s">
        <v>588</v>
      </c>
    </row>
    <row r="9" spans="1:4">
      <c r="A9" s="4" t="s">
        <v>589</v>
      </c>
      <c r="B9" s="5" t="n">
        <v>95613</v>
      </c>
      <c r="C9" s="5" t="n">
        <v>-43199</v>
      </c>
      <c r="D9" s="5" t="n">
        <v>-42240</v>
      </c>
    </row>
    <row r="10" spans="1:4">
      <c r="A10" s="4" t="s">
        <v>590</v>
      </c>
      <c r="B10" s="5" t="n">
        <v>24977</v>
      </c>
      <c r="C10" s="5" t="n">
        <v>-8468</v>
      </c>
      <c r="D10" s="5" t="n">
        <v>-6363</v>
      </c>
    </row>
    <row r="11" spans="1:4">
      <c r="A11" s="4" t="s">
        <v>591</v>
      </c>
      <c r="B11" s="5" t="n">
        <v>-404</v>
      </c>
      <c r="C11" s="5" t="n">
        <v>-312</v>
      </c>
      <c r="D11" s="5" t="n">
        <v>-572</v>
      </c>
    </row>
    <row r="12" spans="1:4">
      <c r="A12" s="4" t="s">
        <v>592</v>
      </c>
      <c r="B12" s="5" t="n">
        <v>120186</v>
      </c>
      <c r="C12" s="5" t="n">
        <v>-51979</v>
      </c>
      <c r="D12" s="5" t="n">
        <v>-49175</v>
      </c>
    </row>
    <row r="13" spans="1:4">
      <c r="A13" s="3" t="s">
        <v>110</v>
      </c>
    </row>
    <row r="14" spans="1:4">
      <c r="A14" s="4" t="s">
        <v>593</v>
      </c>
      <c r="B14" s="5" t="n">
        <v>95403</v>
      </c>
      <c r="C14" s="5" t="n">
        <v>-43131</v>
      </c>
      <c r="D14" s="5" t="n">
        <v>-42867</v>
      </c>
    </row>
    <row r="15" spans="1:4">
      <c r="A15" s="4" t="s">
        <v>594</v>
      </c>
      <c r="B15" s="5" t="n">
        <v>24952</v>
      </c>
      <c r="C15" s="5" t="n">
        <v>-8644</v>
      </c>
      <c r="D15" s="5" t="n">
        <v>-6317</v>
      </c>
    </row>
    <row r="16" spans="1:4">
      <c r="A16" s="4" t="s">
        <v>595</v>
      </c>
      <c r="B16" s="5" t="n">
        <v>772</v>
      </c>
      <c r="C16" s="5" t="n">
        <v>218</v>
      </c>
      <c r="D16" s="5" t="n">
        <v>453</v>
      </c>
    </row>
    <row r="17" spans="1:4">
      <c r="A17" s="4" t="s">
        <v>596</v>
      </c>
      <c r="B17" s="6" t="n">
        <v>121127</v>
      </c>
      <c r="C17" s="6" t="n">
        <v>-51557</v>
      </c>
      <c r="D17" s="6" t="n">
        <v>-487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7</v>
      </c>
      <c r="B1" s="2" t="s">
        <v>1</v>
      </c>
    </row>
    <row r="2" spans="1:4">
      <c r="B2" s="2" t="s">
        <v>2</v>
      </c>
      <c r="C2" s="2" t="s">
        <v>30</v>
      </c>
      <c r="D2" s="2" t="s">
        <v>79</v>
      </c>
    </row>
    <row r="3" spans="1:4">
      <c r="A3" s="3" t="s">
        <v>211</v>
      </c>
    </row>
    <row r="4" spans="1:4">
      <c r="A4" s="4" t="s">
        <v>598</v>
      </c>
      <c r="B4" s="4" t="s">
        <v>599</v>
      </c>
      <c r="C4" s="4" t="s">
        <v>599</v>
      </c>
      <c r="D4" s="4" t="s">
        <v>599</v>
      </c>
    </row>
    <row r="5" spans="1:4">
      <c r="A5" s="3" t="s">
        <v>600</v>
      </c>
    </row>
    <row r="6" spans="1:4">
      <c r="A6" s="4" t="s">
        <v>601</v>
      </c>
      <c r="B6" s="4" t="s">
        <v>602</v>
      </c>
      <c r="C6" s="4" t="s">
        <v>603</v>
      </c>
      <c r="D6" s="4" t="s">
        <v>554</v>
      </c>
    </row>
    <row r="7" spans="1:4">
      <c r="A7" s="4" t="s">
        <v>85</v>
      </c>
      <c r="B7" s="4" t="s">
        <v>604</v>
      </c>
      <c r="C7" s="4" t="s">
        <v>605</v>
      </c>
    </row>
    <row r="8" spans="1:4">
      <c r="A8" s="4" t="s">
        <v>606</v>
      </c>
      <c r="B8" s="4" t="s">
        <v>607</v>
      </c>
      <c r="C8" s="4" t="s">
        <v>608</v>
      </c>
      <c r="D8" s="4" t="s">
        <v>6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609</v>
      </c>
      <c r="B1" s="2" t="s">
        <v>1</v>
      </c>
    </row>
    <row r="2" spans="1:5">
      <c r="B2" s="2" t="s">
        <v>2</v>
      </c>
      <c r="C2" s="2" t="s">
        <v>30</v>
      </c>
      <c r="D2" s="2" t="s">
        <v>79</v>
      </c>
      <c r="E2" s="2" t="s">
        <v>515</v>
      </c>
    </row>
    <row r="3" spans="1:5">
      <c r="A3" s="3" t="s">
        <v>610</v>
      </c>
    </row>
    <row r="4" spans="1:5">
      <c r="A4" s="4" t="s">
        <v>611</v>
      </c>
      <c r="B4" s="6" t="n">
        <v>121127</v>
      </c>
      <c r="C4" s="6" t="n">
        <v>-51557</v>
      </c>
      <c r="D4" s="6" t="n">
        <v>-48731</v>
      </c>
    </row>
    <row r="5" spans="1:5">
      <c r="A5" s="4" t="s">
        <v>612</v>
      </c>
      <c r="B5" s="5" t="n">
        <v>1276</v>
      </c>
      <c r="C5" s="5" t="n">
        <v>302</v>
      </c>
    </row>
    <row r="6" spans="1:5">
      <c r="A6" s="4" t="s">
        <v>613</v>
      </c>
      <c r="B6" s="5" t="n">
        <v>11900</v>
      </c>
      <c r="C6" s="5" t="n">
        <v>9000</v>
      </c>
    </row>
    <row r="7" spans="1:5">
      <c r="A7" s="4" t="s">
        <v>614</v>
      </c>
      <c r="B7" s="5" t="n">
        <v>941</v>
      </c>
      <c r="C7" s="5" t="n">
        <v>422</v>
      </c>
      <c r="D7" s="5" t="n">
        <v>444</v>
      </c>
    </row>
    <row r="8" spans="1:5">
      <c r="A8" s="4" t="s">
        <v>615</v>
      </c>
      <c r="B8" s="5" t="n">
        <v>341</v>
      </c>
      <c r="C8" s="5" t="n">
        <v>1242</v>
      </c>
      <c r="D8" s="5" t="n">
        <v>1098</v>
      </c>
      <c r="E8" s="6" t="n">
        <v>1302</v>
      </c>
    </row>
    <row r="9" spans="1:5">
      <c r="A9" s="4" t="s">
        <v>616</v>
      </c>
      <c r="B9" s="5" t="n">
        <v>300</v>
      </c>
    </row>
    <row r="10" spans="1:5">
      <c r="A10" s="4" t="s">
        <v>617</v>
      </c>
      <c r="B10" s="6" t="n">
        <v>0</v>
      </c>
    </row>
    <row r="11" spans="1:5">
      <c r="A11" s="4" t="s">
        <v>618</v>
      </c>
      <c r="B11" s="4" t="s">
        <v>339</v>
      </c>
    </row>
    <row r="12" spans="1:5">
      <c r="A12" s="4" t="s">
        <v>619</v>
      </c>
      <c r="B12" s="4" t="s">
        <v>620</v>
      </c>
    </row>
    <row r="13" spans="1:5">
      <c r="A13" s="4" t="s">
        <v>621</v>
      </c>
      <c r="B13" s="6" t="n">
        <v>0</v>
      </c>
      <c r="C13" s="5" t="n">
        <v>587</v>
      </c>
      <c r="D13" s="5" t="n">
        <v>313</v>
      </c>
    </row>
    <row r="14" spans="1:5">
      <c r="A14" s="4" t="s">
        <v>622</v>
      </c>
      <c r="D14" s="5" t="n">
        <v>800</v>
      </c>
      <c r="E14" s="5" t="n">
        <v>1000</v>
      </c>
    </row>
    <row r="15" spans="1:5">
      <c r="A15" s="4" t="s">
        <v>623</v>
      </c>
    </row>
    <row r="16" spans="1:5">
      <c r="A16" s="3" t="s">
        <v>610</v>
      </c>
    </row>
    <row r="17" spans="1:5">
      <c r="A17" s="4" t="s">
        <v>624</v>
      </c>
      <c r="D17" s="5" t="n">
        <v>500</v>
      </c>
      <c r="E17" s="5" t="n">
        <v>300</v>
      </c>
    </row>
    <row r="18" spans="1:5">
      <c r="A18" s="4" t="s">
        <v>625</v>
      </c>
    </row>
    <row r="19" spans="1:5">
      <c r="A19" s="3" t="s">
        <v>610</v>
      </c>
    </row>
    <row r="20" spans="1:5">
      <c r="A20" s="4" t="s">
        <v>626</v>
      </c>
      <c r="B20" s="4" t="s">
        <v>500</v>
      </c>
    </row>
    <row r="21" spans="1:5">
      <c r="A21" s="4" t="s">
        <v>627</v>
      </c>
      <c r="D21" s="5" t="n">
        <v>1300</v>
      </c>
      <c r="E21" s="6" t="n">
        <v>1300</v>
      </c>
    </row>
    <row r="22" spans="1:5">
      <c r="A22" s="4" t="s">
        <v>621</v>
      </c>
      <c r="C22" s="5" t="n">
        <v>1300</v>
      </c>
    </row>
    <row r="23" spans="1:5">
      <c r="A23" s="4" t="s">
        <v>628</v>
      </c>
    </row>
    <row r="24" spans="1:5">
      <c r="A24" s="3" t="s">
        <v>610</v>
      </c>
    </row>
    <row r="25" spans="1:5">
      <c r="A25" s="4" t="s">
        <v>611</v>
      </c>
      <c r="D25" s="5" t="n">
        <v>2400</v>
      </c>
    </row>
    <row r="26" spans="1:5">
      <c r="A26" s="4" t="s">
        <v>629</v>
      </c>
    </row>
    <row r="27" spans="1:5">
      <c r="A27" s="3" t="s">
        <v>610</v>
      </c>
    </row>
    <row r="28" spans="1:5">
      <c r="A28" s="4" t="s">
        <v>630</v>
      </c>
      <c r="B28" s="6" t="n">
        <v>181200</v>
      </c>
    </row>
    <row r="29" spans="1:5">
      <c r="A29" s="4" t="s">
        <v>631</v>
      </c>
    </row>
    <row r="30" spans="1:5">
      <c r="A30" s="3" t="s">
        <v>610</v>
      </c>
    </row>
    <row r="31" spans="1:5">
      <c r="A31" s="4" t="s">
        <v>630</v>
      </c>
      <c r="B31" s="5" t="n">
        <v>185800</v>
      </c>
    </row>
    <row r="32" spans="1:5">
      <c r="A32" s="4" t="s">
        <v>632</v>
      </c>
    </row>
    <row r="33" spans="1:5">
      <c r="A33" s="3" t="s">
        <v>610</v>
      </c>
    </row>
    <row r="34" spans="1:5">
      <c r="A34" s="4" t="s">
        <v>614</v>
      </c>
      <c r="B34" s="5" t="n">
        <v>1200</v>
      </c>
      <c r="C34" s="5" t="n">
        <v>500</v>
      </c>
      <c r="D34" s="5" t="n">
        <v>1000</v>
      </c>
    </row>
    <row r="35" spans="1:5">
      <c r="A35" s="4" t="s">
        <v>633</v>
      </c>
      <c r="B35" s="6" t="n">
        <v>900</v>
      </c>
      <c r="C35" s="6" t="n">
        <v>700</v>
      </c>
      <c r="D35" s="6" t="n">
        <v>50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4</v>
      </c>
      <c r="B1" s="2" t="s">
        <v>2</v>
      </c>
      <c r="C1" s="2" t="s">
        <v>30</v>
      </c>
    </row>
    <row r="2" spans="1:3">
      <c r="A2" s="3" t="s">
        <v>635</v>
      </c>
    </row>
    <row r="3" spans="1:3">
      <c r="A3" s="4" t="s">
        <v>636</v>
      </c>
      <c r="B3" s="6" t="n">
        <v>67935</v>
      </c>
      <c r="C3" s="6" t="n">
        <v>220075</v>
      </c>
    </row>
    <row r="4" spans="1:3">
      <c r="A4" s="4" t="s">
        <v>637</v>
      </c>
      <c r="B4" s="5" t="n">
        <v>70953</v>
      </c>
      <c r="C4" s="5" t="n">
        <v>48201</v>
      </c>
    </row>
    <row r="5" spans="1:3">
      <c r="A5" s="4" t="s">
        <v>148</v>
      </c>
      <c r="B5" s="5" t="n">
        <v>22905</v>
      </c>
      <c r="C5" s="5" t="n">
        <v>24995</v>
      </c>
    </row>
    <row r="6" spans="1:3">
      <c r="A6" s="4" t="s">
        <v>638</v>
      </c>
      <c r="B6" s="5" t="n">
        <v>4786</v>
      </c>
      <c r="C6" s="5" t="n">
        <v>2008</v>
      </c>
    </row>
    <row r="7" spans="1:3">
      <c r="A7" s="4" t="s">
        <v>639</v>
      </c>
      <c r="B7" s="5" t="n">
        <v>699</v>
      </c>
      <c r="C7" s="5" t="n">
        <v>606</v>
      </c>
    </row>
    <row r="8" spans="1:3">
      <c r="A8" s="4" t="s">
        <v>640</v>
      </c>
      <c r="B8" s="5" t="n">
        <v>1857</v>
      </c>
      <c r="C8" s="5" t="n">
        <v>1537</v>
      </c>
    </row>
    <row r="9" spans="1:3">
      <c r="A9" s="4" t="s">
        <v>85</v>
      </c>
      <c r="B9" s="5" t="n">
        <v>919</v>
      </c>
      <c r="C9" s="5" t="n">
        <v>2446</v>
      </c>
    </row>
    <row r="10" spans="1:3">
      <c r="A10" s="4" t="s">
        <v>641</v>
      </c>
      <c r="B10" s="5" t="n">
        <v>238</v>
      </c>
      <c r="C10" s="5" t="n">
        <v>435</v>
      </c>
    </row>
    <row r="11" spans="1:3">
      <c r="A11" s="4" t="s">
        <v>642</v>
      </c>
      <c r="B11" s="5" t="n">
        <v>289</v>
      </c>
      <c r="C11" s="5" t="n">
        <v>189</v>
      </c>
    </row>
    <row r="12" spans="1:3">
      <c r="A12" s="4" t="s">
        <v>643</v>
      </c>
      <c r="B12" s="5" t="n">
        <v>539</v>
      </c>
      <c r="C12" s="5" t="n">
        <v>534</v>
      </c>
    </row>
    <row r="13" spans="1:3">
      <c r="A13" s="4" t="s">
        <v>644</v>
      </c>
      <c r="B13" s="5" t="n">
        <v>72</v>
      </c>
      <c r="C13" s="5" t="n">
        <v>101</v>
      </c>
    </row>
    <row r="14" spans="1:3">
      <c r="A14" s="4" t="s">
        <v>645</v>
      </c>
      <c r="B14" s="5" t="n">
        <v>171192</v>
      </c>
      <c r="C14" s="5" t="n">
        <v>301127</v>
      </c>
    </row>
    <row r="15" spans="1:3">
      <c r="A15" s="4" t="s">
        <v>646</v>
      </c>
      <c r="B15" s="5" t="n">
        <v>-1276</v>
      </c>
      <c r="C15" s="5" t="n">
        <v>-302</v>
      </c>
    </row>
    <row r="16" spans="1:3">
      <c r="A16" s="4" t="s">
        <v>647</v>
      </c>
      <c r="B16" s="6" t="n">
        <v>169916</v>
      </c>
      <c r="C16" s="6" t="n">
        <v>3008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79</v>
      </c>
    </row>
    <row r="3" spans="1:4">
      <c r="A3" s="3" t="s">
        <v>649</v>
      </c>
    </row>
    <row r="4" spans="1:4">
      <c r="A4" s="4" t="s">
        <v>650</v>
      </c>
      <c r="B4" s="6" t="n">
        <v>1242</v>
      </c>
      <c r="C4" s="6" t="n">
        <v>1098</v>
      </c>
      <c r="D4" s="6" t="n">
        <v>1302</v>
      </c>
    </row>
    <row r="5" spans="1:4">
      <c r="A5" s="4" t="s">
        <v>651</v>
      </c>
      <c r="B5" s="5" t="n">
        <v>504</v>
      </c>
      <c r="C5" s="5" t="n">
        <v>134</v>
      </c>
      <c r="D5" s="5" t="n">
        <v>66</v>
      </c>
    </row>
    <row r="6" spans="1:4">
      <c r="A6" s="4" t="s">
        <v>652</v>
      </c>
      <c r="B6" s="5" t="n">
        <v>0</v>
      </c>
      <c r="C6" s="5" t="n">
        <v>597</v>
      </c>
      <c r="D6" s="5" t="n">
        <v>94</v>
      </c>
    </row>
    <row r="7" spans="1:4">
      <c r="A7" s="4" t="s">
        <v>653</v>
      </c>
      <c r="B7" s="5" t="n">
        <v>-465</v>
      </c>
      <c r="C7" s="5" t="n">
        <v>0</v>
      </c>
      <c r="D7" s="5" t="n">
        <v>-51</v>
      </c>
    </row>
    <row r="8" spans="1:4">
      <c r="A8" s="4" t="s">
        <v>621</v>
      </c>
      <c r="B8" s="5" t="n">
        <v>0</v>
      </c>
      <c r="C8" s="5" t="n">
        <v>-587</v>
      </c>
      <c r="D8" s="5" t="n">
        <v>-313</v>
      </c>
    </row>
    <row r="9" spans="1:4">
      <c r="A9" s="4" t="s">
        <v>654</v>
      </c>
      <c r="B9" s="5" t="n">
        <v>-940</v>
      </c>
      <c r="C9" s="5" t="n">
        <v>0</v>
      </c>
      <c r="D9" s="5" t="n">
        <v>0</v>
      </c>
    </row>
    <row r="10" spans="1:4">
      <c r="A10" s="4" t="s">
        <v>655</v>
      </c>
      <c r="B10" s="6" t="n">
        <v>341</v>
      </c>
      <c r="C10" s="6" t="n">
        <v>1242</v>
      </c>
      <c r="D10" s="6" t="n">
        <v>10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6</v>
      </c>
      <c r="B1" s="2" t="s">
        <v>325</v>
      </c>
      <c r="C1" s="2" t="s">
        <v>657</v>
      </c>
      <c r="D1" s="2" t="s">
        <v>391</v>
      </c>
      <c r="E1" s="2" t="s">
        <v>2</v>
      </c>
      <c r="F1" s="2" t="s">
        <v>30</v>
      </c>
      <c r="G1" s="2" t="s">
        <v>79</v>
      </c>
    </row>
    <row r="2" spans="1:7">
      <c r="A2" s="3" t="s">
        <v>658</v>
      </c>
    </row>
    <row r="3" spans="1:7">
      <c r="A3" s="4" t="s">
        <v>65</v>
      </c>
      <c r="B3" s="7" t="n">
        <v>0.01</v>
      </c>
      <c r="E3" s="7" t="n">
        <v>0.01</v>
      </c>
      <c r="F3" s="7" t="n">
        <v>0.01</v>
      </c>
    </row>
    <row r="4" spans="1:7">
      <c r="A4" s="4" t="s">
        <v>659</v>
      </c>
      <c r="B4" s="7" t="n">
        <v>3.5</v>
      </c>
    </row>
    <row r="5" spans="1:7">
      <c r="A5" s="4" t="s">
        <v>660</v>
      </c>
      <c r="E5" s="6" t="n">
        <v>1200000</v>
      </c>
      <c r="F5" s="6" t="n">
        <v>2500000</v>
      </c>
      <c r="G5" s="6" t="n">
        <v>57300000</v>
      </c>
    </row>
    <row r="6" spans="1:7">
      <c r="A6" s="4" t="s">
        <v>175</v>
      </c>
      <c r="E6" s="5" t="n">
        <v>4203000</v>
      </c>
      <c r="F6" s="6" t="n">
        <v>0</v>
      </c>
      <c r="G6" s="6" t="n">
        <v>0</v>
      </c>
    </row>
    <row r="7" spans="1:7">
      <c r="A7" s="4" t="s">
        <v>661</v>
      </c>
      <c r="E7" s="6" t="n">
        <v>48320000</v>
      </c>
    </row>
    <row r="8" spans="1:7">
      <c r="A8" s="4" t="s">
        <v>662</v>
      </c>
    </row>
    <row r="9" spans="1:7">
      <c r="A9" s="3" t="s">
        <v>658</v>
      </c>
    </row>
    <row r="10" spans="1:7">
      <c r="A10" s="4" t="s">
        <v>661</v>
      </c>
      <c r="C10" s="6" t="n">
        <v>4200000</v>
      </c>
    </row>
    <row r="11" spans="1:7">
      <c r="A11" s="4" t="s">
        <v>663</v>
      </c>
      <c r="C11" s="6" t="n">
        <v>200</v>
      </c>
    </row>
    <row r="12" spans="1:7">
      <c r="A12" s="4" t="s">
        <v>70</v>
      </c>
    </row>
    <row r="13" spans="1:7">
      <c r="A13" s="3" t="s">
        <v>658</v>
      </c>
    </row>
    <row r="14" spans="1:7">
      <c r="A14" s="4" t="s">
        <v>74</v>
      </c>
      <c r="E14" s="5" t="n">
        <v>210160</v>
      </c>
      <c r="F14" s="5" t="n">
        <v>0</v>
      </c>
    </row>
    <row r="15" spans="1:7">
      <c r="A15" s="4" t="s">
        <v>664</v>
      </c>
      <c r="E15" s="6" t="n">
        <v>108909000</v>
      </c>
    </row>
    <row r="16" spans="1:7">
      <c r="A16" s="4" t="s">
        <v>131</v>
      </c>
      <c r="B16" s="6" t="n">
        <v>48300000</v>
      </c>
    </row>
    <row r="17" spans="1:7">
      <c r="A17" s="4" t="s">
        <v>71</v>
      </c>
      <c r="D17" s="4" t="s">
        <v>72</v>
      </c>
      <c r="E17" s="4" t="s">
        <v>72</v>
      </c>
    </row>
    <row r="18" spans="1:7">
      <c r="A18" s="4" t="s">
        <v>665</v>
      </c>
      <c r="E18" s="6" t="n">
        <v>1000</v>
      </c>
    </row>
    <row r="19" spans="1:7">
      <c r="A19" s="4" t="s">
        <v>666</v>
      </c>
      <c r="E19" s="4" t="s">
        <v>533</v>
      </c>
    </row>
    <row r="20" spans="1:7">
      <c r="A20" s="4" t="s">
        <v>175</v>
      </c>
      <c r="E20" s="6" t="n">
        <v>4200000</v>
      </c>
    </row>
    <row r="21" spans="1:7">
      <c r="A21" s="4" t="s">
        <v>667</v>
      </c>
      <c r="E21" s="6" t="n">
        <v>14400000</v>
      </c>
    </row>
    <row r="22" spans="1:7">
      <c r="A22" s="4" t="s">
        <v>668</v>
      </c>
    </row>
    <row r="23" spans="1:7">
      <c r="A23" s="3" t="s">
        <v>658</v>
      </c>
    </row>
    <row r="24" spans="1:7">
      <c r="A24" s="4" t="s">
        <v>74</v>
      </c>
      <c r="B24" s="5" t="n">
        <v>200000</v>
      </c>
    </row>
    <row r="25" spans="1:7">
      <c r="A25" s="4" t="s">
        <v>664</v>
      </c>
      <c r="B25" s="6" t="n">
        <v>200000000</v>
      </c>
    </row>
    <row r="26" spans="1:7">
      <c r="A26" s="4" t="s">
        <v>411</v>
      </c>
      <c r="B26" s="4" t="s">
        <v>327</v>
      </c>
    </row>
    <row r="27" spans="1:7">
      <c r="A27" s="4" t="s">
        <v>669</v>
      </c>
      <c r="B27" s="6" t="n">
        <v>21300000</v>
      </c>
    </row>
    <row r="28" spans="1:7">
      <c r="A28" s="4" t="s">
        <v>660</v>
      </c>
      <c r="B28" s="6" t="n">
        <v>14000000</v>
      </c>
    </row>
    <row r="29" spans="1:7">
      <c r="A29" s="4" t="s">
        <v>71</v>
      </c>
      <c r="B29" s="4" t="s">
        <v>72</v>
      </c>
      <c r="E29" s="4" t="s">
        <v>72</v>
      </c>
    </row>
    <row r="30" spans="1:7">
      <c r="A30" s="4" t="s">
        <v>670</v>
      </c>
    </row>
    <row r="31" spans="1:7">
      <c r="A31" s="3" t="s">
        <v>658</v>
      </c>
    </row>
    <row r="32" spans="1:7">
      <c r="A32" s="4" t="s">
        <v>411</v>
      </c>
      <c r="B32" s="4" t="s">
        <v>327</v>
      </c>
    </row>
    <row r="33" spans="1:7">
      <c r="A33" s="4" t="s">
        <v>413</v>
      </c>
      <c r="B33" s="5" t="n">
        <v>60000000</v>
      </c>
    </row>
    <row r="34" spans="1:7">
      <c r="A34" s="4" t="s">
        <v>659</v>
      </c>
      <c r="B34" s="7" t="n">
        <v>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671</v>
      </c>
      <c r="B1" s="2" t="s">
        <v>1</v>
      </c>
    </row>
    <row r="2" spans="1:2">
      <c r="B2" s="2" t="s">
        <v>672</v>
      </c>
    </row>
    <row r="3" spans="1:2">
      <c r="A3" s="3" t="s">
        <v>673</v>
      </c>
    </row>
    <row r="4" spans="1:2">
      <c r="A4" s="4" t="s">
        <v>674</v>
      </c>
      <c r="B4" s="5" t="n">
        <v>0</v>
      </c>
    </row>
    <row r="5" spans="1:2">
      <c r="A5" s="4" t="s">
        <v>675</v>
      </c>
      <c r="B5" s="5" t="n">
        <v>200000</v>
      </c>
    </row>
    <row r="6" spans="1:2">
      <c r="A6" s="4" t="s">
        <v>676</v>
      </c>
      <c r="B6" s="5" t="n">
        <v>10160</v>
      </c>
    </row>
    <row r="7" spans="1:2">
      <c r="A7" s="4" t="s">
        <v>677</v>
      </c>
      <c r="B7" s="5" t="n">
        <v>210160</v>
      </c>
    </row>
    <row r="8" spans="1:2">
      <c r="A8" s="3" t="s">
        <v>678</v>
      </c>
    </row>
    <row r="9" spans="1:2">
      <c r="A9" s="4" t="s">
        <v>679</v>
      </c>
      <c r="B9" s="6" t="n">
        <v>0</v>
      </c>
    </row>
    <row r="10" spans="1:2">
      <c r="A10" s="4" t="s">
        <v>680</v>
      </c>
      <c r="B10" s="5" t="n">
        <v>108909</v>
      </c>
    </row>
    <row r="11" spans="1:2">
      <c r="A11" s="4" t="s">
        <v>681</v>
      </c>
      <c r="B11" s="5" t="n">
        <v>48320</v>
      </c>
    </row>
    <row r="12" spans="1:2">
      <c r="A12" s="4" t="s">
        <v>133</v>
      </c>
      <c r="B12" s="5" t="n">
        <v>14364</v>
      </c>
    </row>
    <row r="13" spans="1:2">
      <c r="A13" s="4" t="s">
        <v>682</v>
      </c>
      <c r="B13" s="6" t="n">
        <v>1715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416</v>
      </c>
      <c r="J1" s="2" t="s">
        <v>1</v>
      </c>
    </row>
    <row r="2" spans="1:12">
      <c r="B2" s="2" t="s">
        <v>2</v>
      </c>
      <c r="C2" s="2" t="s">
        <v>391</v>
      </c>
      <c r="D2" s="2" t="s">
        <v>4</v>
      </c>
      <c r="E2" s="2" t="s">
        <v>684</v>
      </c>
      <c r="F2" s="2" t="s">
        <v>30</v>
      </c>
      <c r="G2" s="2" t="s">
        <v>542</v>
      </c>
      <c r="H2" s="2" t="s">
        <v>685</v>
      </c>
      <c r="I2" s="2" t="s">
        <v>686</v>
      </c>
      <c r="J2" s="2" t="s">
        <v>2</v>
      </c>
      <c r="K2" s="2" t="s">
        <v>30</v>
      </c>
      <c r="L2" s="2" t="s">
        <v>79</v>
      </c>
    </row>
    <row r="3" spans="1:12">
      <c r="A3" s="3" t="s">
        <v>687</v>
      </c>
    </row>
    <row r="4" spans="1:12">
      <c r="A4" s="4" t="s">
        <v>91</v>
      </c>
      <c r="B4" s="6" t="n">
        <v>13126</v>
      </c>
      <c r="C4" s="6" t="n">
        <v>37333</v>
      </c>
      <c r="D4" s="6" t="n">
        <v>-40791</v>
      </c>
      <c r="E4" s="6" t="n">
        <v>167403</v>
      </c>
      <c r="F4" s="6" t="n">
        <v>5447</v>
      </c>
      <c r="G4" s="6" t="n">
        <v>-32970</v>
      </c>
      <c r="H4" s="6" t="n">
        <v>-26288</v>
      </c>
      <c r="I4" s="6" t="n">
        <v>-30445</v>
      </c>
      <c r="J4" s="6" t="n">
        <v>177071</v>
      </c>
      <c r="K4" s="6" t="n">
        <v>-84256</v>
      </c>
      <c r="L4" s="6" t="n">
        <v>-79620</v>
      </c>
    </row>
    <row r="5" spans="1:12">
      <c r="A5" s="4" t="s">
        <v>103</v>
      </c>
      <c r="J5" s="5" t="n">
        <v>-62684</v>
      </c>
      <c r="K5" s="5" t="n">
        <v>0</v>
      </c>
      <c r="L5" s="5" t="n">
        <v>0</v>
      </c>
    </row>
    <row r="6" spans="1:12">
      <c r="A6" s="4" t="s">
        <v>104</v>
      </c>
      <c r="J6" s="5" t="n">
        <v>-48955</v>
      </c>
      <c r="K6" s="5" t="n">
        <v>0</v>
      </c>
      <c r="L6" s="5" t="n">
        <v>0</v>
      </c>
    </row>
    <row r="7" spans="1:12">
      <c r="A7" s="4" t="s">
        <v>688</v>
      </c>
      <c r="J7" s="5" t="n">
        <v>65432</v>
      </c>
      <c r="K7" s="5" t="n">
        <v>-84256</v>
      </c>
      <c r="L7" s="5" t="n">
        <v>-79620</v>
      </c>
    </row>
    <row r="8" spans="1:12">
      <c r="A8" s="4" t="s">
        <v>104</v>
      </c>
      <c r="J8" s="5" t="n">
        <v>-48955</v>
      </c>
      <c r="K8" s="5" t="n">
        <v>0</v>
      </c>
      <c r="L8" s="5" t="n">
        <v>0</v>
      </c>
    </row>
    <row r="9" spans="1:12">
      <c r="A9" s="4" t="s">
        <v>689</v>
      </c>
      <c r="J9" s="6" t="n">
        <v>65432</v>
      </c>
      <c r="K9" s="6" t="n">
        <v>-84256</v>
      </c>
      <c r="L9" s="6" t="n">
        <v>-79620</v>
      </c>
    </row>
    <row r="10" spans="1:12">
      <c r="A10" s="4" t="s">
        <v>690</v>
      </c>
      <c r="J10" s="5" t="n">
        <v>100160206</v>
      </c>
      <c r="K10" s="5" t="n">
        <v>96806885</v>
      </c>
      <c r="L10" s="5" t="n">
        <v>95760762</v>
      </c>
    </row>
    <row r="11" spans="1:12">
      <c r="A11" s="4" t="s">
        <v>691</v>
      </c>
      <c r="J11" s="5" t="n">
        <v>0</v>
      </c>
      <c r="K11" s="5" t="n">
        <v>0</v>
      </c>
      <c r="L11" s="5" t="n">
        <v>0</v>
      </c>
    </row>
    <row r="12" spans="1:12">
      <c r="A12" s="4" t="s">
        <v>692</v>
      </c>
      <c r="J12" s="5" t="n">
        <v>100160206</v>
      </c>
      <c r="K12" s="5" t="n">
        <v>96806885</v>
      </c>
      <c r="L12" s="5" t="n">
        <v>95760762</v>
      </c>
    </row>
    <row r="13" spans="1:12">
      <c r="A13" s="4" t="s">
        <v>693</v>
      </c>
      <c r="B13" s="7" t="n">
        <v>0.05</v>
      </c>
      <c r="C13" s="7" t="n">
        <v>0.18</v>
      </c>
      <c r="D13" s="7" t="n">
        <v>-0.45</v>
      </c>
      <c r="E13" s="7" t="n">
        <v>0.85</v>
      </c>
      <c r="F13" s="7" t="n">
        <v>0.06</v>
      </c>
      <c r="G13" s="7" t="n">
        <v>-0.34</v>
      </c>
      <c r="H13" s="7" t="n">
        <v>-0.27</v>
      </c>
      <c r="I13" s="7" t="n">
        <v>-0.32</v>
      </c>
      <c r="J13" s="7" t="n">
        <v>0.65</v>
      </c>
      <c r="K13" s="7" t="n">
        <v>-0.87</v>
      </c>
      <c r="L13" s="7" t="n">
        <v>-0.83</v>
      </c>
    </row>
    <row r="14" spans="1:12">
      <c r="A14" s="4" t="s">
        <v>694</v>
      </c>
      <c r="B14" s="7" t="n">
        <v>0.05</v>
      </c>
      <c r="C14" s="7" t="n">
        <v>0.18</v>
      </c>
      <c r="D14" s="7" t="n">
        <v>-0.45</v>
      </c>
      <c r="E14" s="7" t="n">
        <v>0.85</v>
      </c>
      <c r="F14" s="7" t="n">
        <v>0.06</v>
      </c>
      <c r="G14" s="7" t="n">
        <v>-0.34</v>
      </c>
      <c r="H14" s="7" t="n">
        <v>-0.27</v>
      </c>
      <c r="I14" s="7" t="n">
        <v>-0.32</v>
      </c>
      <c r="J14" s="7" t="n">
        <v>0.65</v>
      </c>
      <c r="K14" s="7" t="n">
        <v>-0.87</v>
      </c>
      <c r="L14" s="7" t="n">
        <v>-0.8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79</v>
      </c>
    </row>
    <row r="3" spans="1:4">
      <c r="A3" s="3" t="s">
        <v>217</v>
      </c>
    </row>
    <row r="4" spans="1:4">
      <c r="A4" s="4" t="s">
        <v>696</v>
      </c>
      <c r="B4" s="5" t="n">
        <v>27628093</v>
      </c>
      <c r="C4" s="5" t="n">
        <v>24516198</v>
      </c>
      <c r="D4" s="5" t="n">
        <v>224018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9</v>
      </c>
    </row>
    <row r="3" spans="1:4">
      <c r="A3" s="3" t="s">
        <v>138</v>
      </c>
    </row>
    <row r="4" spans="1:4">
      <c r="A4" s="4" t="s">
        <v>139</v>
      </c>
      <c r="C4" s="6" t="n">
        <v>15</v>
      </c>
    </row>
    <row r="5" spans="1:4">
      <c r="A5" s="4" t="s">
        <v>140</v>
      </c>
      <c r="B5" s="6" t="n">
        <v>3526</v>
      </c>
      <c r="D5" s="6" t="n">
        <v>1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79</v>
      </c>
    </row>
    <row r="3" spans="1:4">
      <c r="A3" s="3" t="s">
        <v>698</v>
      </c>
    </row>
    <row r="4" spans="1:4">
      <c r="A4" s="4" t="s">
        <v>699</v>
      </c>
      <c r="B4" s="9" t="n">
        <v>5.6</v>
      </c>
      <c r="C4" s="9" t="n">
        <v>6.2</v>
      </c>
      <c r="D4" s="9" t="n">
        <v>4.9</v>
      </c>
    </row>
    <row r="5" spans="1:4">
      <c r="A5" s="4" t="s">
        <v>700</v>
      </c>
    </row>
    <row r="6" spans="1:4">
      <c r="A6" s="3" t="s">
        <v>698</v>
      </c>
    </row>
    <row r="7" spans="1:4">
      <c r="A7" s="4" t="s">
        <v>701</v>
      </c>
      <c r="B7" s="4" t="s">
        <v>446</v>
      </c>
    </row>
    <row r="8" spans="1:4">
      <c r="A8" s="4" t="s">
        <v>702</v>
      </c>
    </row>
    <row r="9" spans="1:4">
      <c r="A9" s="3" t="s">
        <v>698</v>
      </c>
    </row>
    <row r="10" spans="1:4">
      <c r="A10" s="4" t="s">
        <v>701</v>
      </c>
      <c r="B10" s="4" t="s">
        <v>446</v>
      </c>
    </row>
    <row r="11" spans="1:4">
      <c r="A11" s="4" t="s">
        <v>703</v>
      </c>
    </row>
    <row r="12" spans="1:4">
      <c r="A12" s="3" t="s">
        <v>698</v>
      </c>
    </row>
    <row r="13" spans="1:4">
      <c r="A13" s="4" t="s">
        <v>701</v>
      </c>
      <c r="B13" s="4" t="s">
        <v>327</v>
      </c>
    </row>
    <row r="14" spans="1:4">
      <c r="A14" s="4" t="s">
        <v>704</v>
      </c>
    </row>
    <row r="15" spans="1:4">
      <c r="A15" s="3" t="s">
        <v>698</v>
      </c>
    </row>
    <row r="16" spans="1:4">
      <c r="A16" s="4" t="s">
        <v>701</v>
      </c>
      <c r="B16" s="4" t="s">
        <v>3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05</v>
      </c>
      <c r="B1" s="2" t="s">
        <v>142</v>
      </c>
    </row>
    <row r="2" spans="1:2">
      <c r="A2" s="3" t="s">
        <v>706</v>
      </c>
    </row>
    <row r="3" spans="1:2">
      <c r="A3" s="5" t="n">
        <v>2017</v>
      </c>
      <c r="B3" s="6" t="n">
        <v>5962</v>
      </c>
    </row>
    <row r="4" spans="1:2">
      <c r="A4" s="5" t="n">
        <v>2018</v>
      </c>
      <c r="B4" s="5" t="n">
        <v>6365</v>
      </c>
    </row>
    <row r="5" spans="1:2">
      <c r="A5" s="5" t="n">
        <v>2019</v>
      </c>
      <c r="B5" s="5" t="n">
        <v>5957</v>
      </c>
    </row>
    <row r="6" spans="1:2">
      <c r="A6" s="5" t="n">
        <v>2020</v>
      </c>
      <c r="B6" s="5" t="n">
        <v>5393</v>
      </c>
    </row>
    <row r="7" spans="1:2">
      <c r="A7" s="5" t="n">
        <v>2021</v>
      </c>
      <c r="B7" s="5" t="n">
        <v>4198</v>
      </c>
    </row>
    <row r="8" spans="1:2">
      <c r="A8" s="4" t="s">
        <v>707</v>
      </c>
      <c r="B8" s="5" t="n">
        <v>10511</v>
      </c>
    </row>
    <row r="9" spans="1:2">
      <c r="A9" s="4" t="s">
        <v>110</v>
      </c>
      <c r="B9" s="6" t="n">
        <v>383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708</v>
      </c>
      <c r="B1" s="2" t="s">
        <v>325</v>
      </c>
      <c r="C1" s="2" t="s">
        <v>391</v>
      </c>
      <c r="D1" s="2" t="s">
        <v>2</v>
      </c>
      <c r="E1" s="2" t="s">
        <v>30</v>
      </c>
      <c r="F1" s="2" t="s">
        <v>79</v>
      </c>
    </row>
    <row r="2" spans="1:6">
      <c r="A2" s="3" t="s">
        <v>377</v>
      </c>
    </row>
    <row r="3" spans="1:6">
      <c r="A3" s="4" t="s">
        <v>108</v>
      </c>
      <c r="D3" s="6" t="n">
        <v>461400000</v>
      </c>
      <c r="E3" s="6" t="n">
        <v>0</v>
      </c>
      <c r="F3" s="6" t="n">
        <v>0</v>
      </c>
    </row>
    <row r="4" spans="1:6">
      <c r="A4" s="4" t="s">
        <v>709</v>
      </c>
      <c r="D4" s="5" t="n">
        <v>947000</v>
      </c>
      <c r="E4" s="5" t="n">
        <v>1641000</v>
      </c>
    </row>
    <row r="5" spans="1:6">
      <c r="A5" s="4" t="s">
        <v>710</v>
      </c>
      <c r="D5" s="5" t="n">
        <v>1831000</v>
      </c>
      <c r="E5" s="6" t="n">
        <v>0</v>
      </c>
    </row>
    <row r="6" spans="1:6">
      <c r="A6" s="4" t="s">
        <v>711</v>
      </c>
    </row>
    <row r="7" spans="1:6">
      <c r="A7" s="3" t="s">
        <v>377</v>
      </c>
    </row>
    <row r="8" spans="1:6">
      <c r="A8" s="4" t="s">
        <v>108</v>
      </c>
      <c r="D8" s="5" t="n">
        <v>437400000</v>
      </c>
    </row>
    <row r="9" spans="1:6">
      <c r="A9" s="4" t="s">
        <v>48</v>
      </c>
      <c r="D9" s="5" t="n">
        <v>1700000</v>
      </c>
    </row>
    <row r="10" spans="1:6">
      <c r="A10" s="4" t="s">
        <v>712</v>
      </c>
    </row>
    <row r="11" spans="1:6">
      <c r="A11" s="3" t="s">
        <v>377</v>
      </c>
    </row>
    <row r="12" spans="1:6">
      <c r="A12" s="4" t="s">
        <v>108</v>
      </c>
      <c r="D12" s="5" t="n">
        <v>24000000</v>
      </c>
    </row>
    <row r="13" spans="1:6">
      <c r="A13" s="4" t="s">
        <v>387</v>
      </c>
    </row>
    <row r="14" spans="1:6">
      <c r="A14" s="3" t="s">
        <v>377</v>
      </c>
    </row>
    <row r="15" spans="1:6">
      <c r="A15" s="4" t="s">
        <v>46</v>
      </c>
      <c r="D15" s="5" t="n">
        <v>14200000</v>
      </c>
    </row>
    <row r="16" spans="1:6">
      <c r="A16" s="4" t="s">
        <v>713</v>
      </c>
      <c r="D16" s="5" t="n">
        <v>13200000</v>
      </c>
    </row>
    <row r="17" spans="1:6">
      <c r="A17" s="4" t="s">
        <v>709</v>
      </c>
      <c r="D17" s="5" t="n">
        <v>1000000</v>
      </c>
    </row>
    <row r="18" spans="1:6">
      <c r="A18" s="4" t="s">
        <v>382</v>
      </c>
      <c r="D18" s="6" t="n">
        <v>110000000</v>
      </c>
    </row>
    <row r="19" spans="1:6">
      <c r="A19" s="4" t="s">
        <v>70</v>
      </c>
    </row>
    <row r="20" spans="1:6">
      <c r="A20" s="3" t="s">
        <v>377</v>
      </c>
    </row>
    <row r="21" spans="1:6">
      <c r="A21" s="4" t="s">
        <v>714</v>
      </c>
      <c r="C21" s="4" t="s">
        <v>72</v>
      </c>
      <c r="D21" s="4" t="s">
        <v>72</v>
      </c>
    </row>
    <row r="22" spans="1:6">
      <c r="A22" s="4" t="s">
        <v>668</v>
      </c>
    </row>
    <row r="23" spans="1:6">
      <c r="A23" s="3" t="s">
        <v>377</v>
      </c>
    </row>
    <row r="24" spans="1:6">
      <c r="A24" s="4" t="s">
        <v>714</v>
      </c>
      <c r="B24" s="4" t="s">
        <v>72</v>
      </c>
      <c r="D24" s="4" t="s">
        <v>72</v>
      </c>
    </row>
    <row r="25" spans="1:6">
      <c r="A25" s="4" t="s">
        <v>715</v>
      </c>
    </row>
    <row r="26" spans="1:6">
      <c r="A26" s="3" t="s">
        <v>377</v>
      </c>
    </row>
    <row r="27" spans="1:6">
      <c r="A27" s="4" t="s">
        <v>714</v>
      </c>
      <c r="D27" s="4" t="s">
        <v>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6</v>
      </c>
      <c r="B1" s="2" t="s">
        <v>2</v>
      </c>
      <c r="C1" s="2" t="s">
        <v>30</v>
      </c>
    </row>
    <row r="2" spans="1:3">
      <c r="A2" s="4" t="s">
        <v>717</v>
      </c>
    </row>
    <row r="3" spans="1:3">
      <c r="A3" s="3" t="s">
        <v>718</v>
      </c>
    </row>
    <row r="4" spans="1:3">
      <c r="A4" s="4" t="s">
        <v>719</v>
      </c>
      <c r="B4" s="6" t="n">
        <v>4800000</v>
      </c>
      <c r="C4"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720</v>
      </c>
      <c r="B1" s="2" t="s">
        <v>1</v>
      </c>
    </row>
    <row r="2" spans="1:4">
      <c r="B2" s="2" t="s">
        <v>721</v>
      </c>
      <c r="C2" s="2" t="s">
        <v>722</v>
      </c>
      <c r="D2" s="2" t="s">
        <v>723</v>
      </c>
    </row>
    <row r="3" spans="1:4">
      <c r="A3" s="3" t="s">
        <v>724</v>
      </c>
    </row>
    <row r="4" spans="1:4">
      <c r="A4" s="4" t="s">
        <v>331</v>
      </c>
      <c r="B4" s="5" t="n">
        <v>1</v>
      </c>
    </row>
    <row r="5" spans="1:4">
      <c r="A5" s="4" t="s">
        <v>725</v>
      </c>
    </row>
    <row r="6" spans="1:4">
      <c r="A6" s="3" t="s">
        <v>724</v>
      </c>
    </row>
    <row r="7" spans="1:4">
      <c r="A7" s="4" t="s">
        <v>726</v>
      </c>
      <c r="B7" s="4" t="s">
        <v>727</v>
      </c>
    </row>
    <row r="8" spans="1:4">
      <c r="A8" s="4" t="s">
        <v>728</v>
      </c>
    </row>
    <row r="9" spans="1:4">
      <c r="A9" s="3" t="s">
        <v>724</v>
      </c>
    </row>
    <row r="10" spans="1:4">
      <c r="A10" s="4" t="s">
        <v>726</v>
      </c>
      <c r="C10" s="4" t="s">
        <v>729</v>
      </c>
    </row>
    <row r="11" spans="1:4">
      <c r="A11" s="4" t="s">
        <v>730</v>
      </c>
      <c r="C11" s="5" t="n">
        <v>1</v>
      </c>
    </row>
    <row r="12" spans="1:4">
      <c r="A12" s="4" t="s">
        <v>731</v>
      </c>
    </row>
    <row r="13" spans="1:4">
      <c r="A13" s="3" t="s">
        <v>724</v>
      </c>
    </row>
    <row r="14" spans="1:4">
      <c r="A14" s="4" t="s">
        <v>726</v>
      </c>
      <c r="D14" s="4" t="s">
        <v>732</v>
      </c>
    </row>
    <row r="15" spans="1:4">
      <c r="A15" s="4" t="s">
        <v>730</v>
      </c>
      <c r="C15" s="5" t="n">
        <v>3</v>
      </c>
      <c r="D15" s="5" t="n">
        <v>3</v>
      </c>
    </row>
    <row r="16" spans="1:4">
      <c r="A16" s="4" t="s">
        <v>733</v>
      </c>
    </row>
    <row r="17" spans="1:4">
      <c r="A17" s="3" t="s">
        <v>724</v>
      </c>
    </row>
    <row r="18" spans="1:4">
      <c r="A18" s="4" t="s">
        <v>726</v>
      </c>
      <c r="B18" s="4" t="s">
        <v>734</v>
      </c>
      <c r="C18" s="4" t="s">
        <v>489</v>
      </c>
      <c r="D18" s="4" t="s">
        <v>735</v>
      </c>
    </row>
    <row r="19" spans="1:4">
      <c r="A19" s="4" t="s">
        <v>736</v>
      </c>
    </row>
    <row r="20" spans="1:4">
      <c r="A20" s="3" t="s">
        <v>724</v>
      </c>
    </row>
    <row r="21" spans="1:4">
      <c r="A21" s="4" t="s">
        <v>726</v>
      </c>
      <c r="B21" s="4" t="s">
        <v>737</v>
      </c>
      <c r="C21" s="4" t="s">
        <v>738</v>
      </c>
      <c r="D21" s="4" t="s">
        <v>7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416</v>
      </c>
      <c r="J1" s="2" t="s">
        <v>1</v>
      </c>
    </row>
    <row r="2" spans="1:12">
      <c r="B2" s="2" t="s">
        <v>2</v>
      </c>
      <c r="C2" s="2" t="s">
        <v>391</v>
      </c>
      <c r="D2" s="2" t="s">
        <v>4</v>
      </c>
      <c r="E2" s="2" t="s">
        <v>684</v>
      </c>
      <c r="F2" s="2" t="s">
        <v>30</v>
      </c>
      <c r="G2" s="2" t="s">
        <v>542</v>
      </c>
      <c r="H2" s="2" t="s">
        <v>685</v>
      </c>
      <c r="I2" s="2" t="s">
        <v>686</v>
      </c>
      <c r="J2" s="2" t="s">
        <v>2</v>
      </c>
      <c r="K2" s="2" t="s">
        <v>30</v>
      </c>
      <c r="L2" s="2" t="s">
        <v>79</v>
      </c>
    </row>
    <row r="3" spans="1:12">
      <c r="A3" s="3" t="s">
        <v>232</v>
      </c>
    </row>
    <row r="4" spans="1:12">
      <c r="A4" s="4" t="s">
        <v>741</v>
      </c>
      <c r="B4" s="6" t="n">
        <v>106157</v>
      </c>
      <c r="C4" s="6" t="n">
        <v>125535</v>
      </c>
      <c r="D4" s="6" t="n">
        <v>8672</v>
      </c>
      <c r="E4" s="6" t="n">
        <v>352193</v>
      </c>
      <c r="F4" s="6" t="n">
        <v>68341</v>
      </c>
      <c r="G4" s="6" t="n">
        <v>15842</v>
      </c>
      <c r="H4" s="6" t="n">
        <v>22085</v>
      </c>
      <c r="I4" s="6" t="n">
        <v>10971</v>
      </c>
      <c r="J4" s="6" t="n">
        <v>592557</v>
      </c>
      <c r="K4" s="6" t="n">
        <v>117239</v>
      </c>
      <c r="L4" s="6" t="n">
        <v>210140</v>
      </c>
    </row>
    <row r="5" spans="1:12">
      <c r="A5" s="4" t="s">
        <v>86</v>
      </c>
      <c r="B5" s="5" t="n">
        <v>78648</v>
      </c>
      <c r="C5" s="5" t="n">
        <v>64113</v>
      </c>
      <c r="D5" s="5" t="n">
        <v>78423</v>
      </c>
      <c r="E5" s="5" t="n">
        <v>73472</v>
      </c>
      <c r="F5" s="5" t="n">
        <v>57423</v>
      </c>
      <c r="G5" s="5" t="n">
        <v>70685</v>
      </c>
      <c r="H5" s="5" t="n">
        <v>64342</v>
      </c>
      <c r="I5" s="5" t="n">
        <v>60833</v>
      </c>
      <c r="J5" s="5" t="n">
        <v>294656</v>
      </c>
      <c r="K5" s="5" t="n">
        <v>253283</v>
      </c>
      <c r="L5" s="5" t="n">
        <v>338793</v>
      </c>
    </row>
    <row r="6" spans="1:12">
      <c r="A6" s="4" t="s">
        <v>87</v>
      </c>
      <c r="B6" s="5" t="n">
        <v>27509</v>
      </c>
      <c r="C6" s="5" t="n">
        <v>61422</v>
      </c>
      <c r="D6" s="5" t="n">
        <v>-69751</v>
      </c>
      <c r="E6" s="5" t="n">
        <v>278721</v>
      </c>
      <c r="F6" s="5" t="n">
        <v>10918</v>
      </c>
      <c r="G6" s="5" t="n">
        <v>-54843</v>
      </c>
      <c r="H6" s="5" t="n">
        <v>-42257</v>
      </c>
      <c r="I6" s="5" t="n">
        <v>-49862</v>
      </c>
      <c r="J6" s="5" t="n">
        <v>297901</v>
      </c>
      <c r="K6" s="5" t="n">
        <v>-136044</v>
      </c>
      <c r="L6" s="5" t="n">
        <v>-128653</v>
      </c>
    </row>
    <row r="7" spans="1:12">
      <c r="A7" s="4" t="s">
        <v>91</v>
      </c>
      <c r="B7" s="6" t="n">
        <v>13126</v>
      </c>
      <c r="C7" s="6" t="n">
        <v>37333</v>
      </c>
      <c r="D7" s="6" t="n">
        <v>-40791</v>
      </c>
      <c r="E7" s="6" t="n">
        <v>167403</v>
      </c>
      <c r="F7" s="6" t="n">
        <v>5447</v>
      </c>
      <c r="G7" s="6" t="n">
        <v>-32970</v>
      </c>
      <c r="H7" s="6" t="n">
        <v>-26288</v>
      </c>
      <c r="I7" s="6" t="n">
        <v>-30445</v>
      </c>
      <c r="J7" s="6" t="n">
        <v>177071</v>
      </c>
      <c r="K7" s="6" t="n">
        <v>-84256</v>
      </c>
      <c r="L7" s="6" t="n">
        <v>-79620</v>
      </c>
    </row>
    <row r="8" spans="1:12">
      <c r="A8" s="3" t="s">
        <v>92</v>
      </c>
    </row>
    <row r="9" spans="1:12">
      <c r="A9" s="4" t="s">
        <v>93</v>
      </c>
      <c r="B9" s="7" t="n">
        <v>0.05</v>
      </c>
      <c r="C9" s="7" t="n">
        <v>0.18</v>
      </c>
      <c r="D9" s="7" t="n">
        <v>-0.45</v>
      </c>
      <c r="E9" s="7" t="n">
        <v>0.85</v>
      </c>
      <c r="F9" s="7" t="n">
        <v>0.06</v>
      </c>
      <c r="G9" s="7" t="n">
        <v>-0.34</v>
      </c>
      <c r="H9" s="7" t="n">
        <v>-0.27</v>
      </c>
      <c r="I9" s="7" t="n">
        <v>-0.32</v>
      </c>
      <c r="J9" s="7" t="n">
        <v>0.65</v>
      </c>
      <c r="K9" s="7" t="n">
        <v>-0.87</v>
      </c>
      <c r="L9" s="7" t="n">
        <v>-0.83</v>
      </c>
    </row>
    <row r="10" spans="1:12">
      <c r="A10" s="4" t="s">
        <v>94</v>
      </c>
      <c r="B10" s="7" t="n">
        <v>0.05</v>
      </c>
      <c r="C10" s="7" t="n">
        <v>0.18</v>
      </c>
      <c r="D10" s="7" t="n">
        <v>-0.45</v>
      </c>
      <c r="E10" s="7" t="n">
        <v>0.85</v>
      </c>
      <c r="F10" s="7" t="n">
        <v>0.06</v>
      </c>
      <c r="G10" s="7" t="n">
        <v>-0.34</v>
      </c>
      <c r="H10" s="7" t="n">
        <v>-0.27</v>
      </c>
      <c r="I10" s="7" t="n">
        <v>-0.32</v>
      </c>
      <c r="J10" s="7" t="n">
        <v>0.65</v>
      </c>
      <c r="K10" s="7" t="n">
        <v>-0.87</v>
      </c>
      <c r="L10" s="7" t="n">
        <v>-0.8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1</v>
      </c>
      <c r="B1" s="2" t="s">
        <v>1</v>
      </c>
    </row>
    <row r="2" spans="1:4">
      <c r="B2" s="2" t="s">
        <v>142</v>
      </c>
      <c r="C2" s="2" t="s">
        <v>143</v>
      </c>
      <c r="D2" s="2" t="s">
        <v>144</v>
      </c>
    </row>
    <row r="3" spans="1:4">
      <c r="A3" s="3" t="s">
        <v>145</v>
      </c>
    </row>
    <row r="4" spans="1:4">
      <c r="A4" s="4" t="s">
        <v>91</v>
      </c>
      <c r="B4" s="6" t="n">
        <v>177071</v>
      </c>
      <c r="C4" s="6" t="n">
        <v>-84256</v>
      </c>
      <c r="D4" s="6" t="n">
        <v>-79620</v>
      </c>
    </row>
    <row r="5" spans="1:4">
      <c r="A5" s="3" t="s">
        <v>146</v>
      </c>
    </row>
    <row r="6" spans="1:4">
      <c r="A6" s="4" t="s">
        <v>147</v>
      </c>
      <c r="B6" s="5" t="n">
        <v>10198</v>
      </c>
      <c r="C6" s="5" t="n">
        <v>8462</v>
      </c>
      <c r="D6" s="5" t="n">
        <v>6047</v>
      </c>
    </row>
    <row r="7" spans="1:4">
      <c r="A7" s="4" t="s">
        <v>148</v>
      </c>
      <c r="B7" s="5" t="n">
        <v>29834</v>
      </c>
      <c r="C7" s="5" t="n">
        <v>29236</v>
      </c>
      <c r="D7" s="5" t="n">
        <v>27181</v>
      </c>
    </row>
    <row r="8" spans="1:4">
      <c r="A8" s="4" t="s">
        <v>149</v>
      </c>
      <c r="B8" s="5" t="n">
        <v>207</v>
      </c>
      <c r="C8" s="5" t="n">
        <v>0</v>
      </c>
      <c r="D8" s="5" t="n">
        <v>1604</v>
      </c>
    </row>
    <row r="9" spans="1:4">
      <c r="A9" s="4" t="s">
        <v>150</v>
      </c>
      <c r="B9" s="5" t="n">
        <v>5</v>
      </c>
      <c r="C9" s="5" t="n">
        <v>-46</v>
      </c>
      <c r="D9" s="5" t="n">
        <v>-430</v>
      </c>
    </row>
    <row r="10" spans="1:4">
      <c r="A10" s="4" t="s">
        <v>151</v>
      </c>
      <c r="B10" s="5" t="n">
        <v>121834</v>
      </c>
      <c r="C10" s="5" t="n">
        <v>-52690</v>
      </c>
      <c r="D10" s="5" t="n">
        <v>-49227</v>
      </c>
    </row>
    <row r="11" spans="1:4">
      <c r="A11" s="4" t="s">
        <v>152</v>
      </c>
      <c r="B11" s="5" t="n">
        <v>0</v>
      </c>
      <c r="C11" s="5" t="n">
        <v>0</v>
      </c>
      <c r="D11" s="5" t="n">
        <v>-176</v>
      </c>
    </row>
    <row r="12" spans="1:4">
      <c r="A12" s="4" t="s">
        <v>153</v>
      </c>
      <c r="B12" s="5" t="n">
        <v>1419</v>
      </c>
      <c r="C12" s="5" t="n">
        <v>0</v>
      </c>
      <c r="D12" s="5" t="n">
        <v>0</v>
      </c>
    </row>
    <row r="13" spans="1:4">
      <c r="A13" s="3" t="s">
        <v>154</v>
      </c>
    </row>
    <row r="14" spans="1:4">
      <c r="A14" s="4" t="s">
        <v>155</v>
      </c>
      <c r="B14" s="5" t="n">
        <v>4373</v>
      </c>
      <c r="C14" s="5" t="n">
        <v>-5709</v>
      </c>
      <c r="D14" s="5" t="n">
        <v>20548</v>
      </c>
    </row>
    <row r="15" spans="1:4">
      <c r="A15" s="4" t="s">
        <v>41</v>
      </c>
      <c r="B15" s="5" t="n">
        <v>0</v>
      </c>
      <c r="C15" s="5" t="n">
        <v>-1500</v>
      </c>
      <c r="D15" s="5" t="n">
        <v>0</v>
      </c>
    </row>
    <row r="16" spans="1:4">
      <c r="A16" s="4" t="s">
        <v>36</v>
      </c>
      <c r="B16" s="5" t="n">
        <v>-2770</v>
      </c>
      <c r="C16" s="5" t="n">
        <v>5058</v>
      </c>
      <c r="D16" s="5" t="n">
        <v>3794</v>
      </c>
    </row>
    <row r="17" spans="1:4">
      <c r="A17" s="4" t="s">
        <v>156</v>
      </c>
      <c r="B17" s="5" t="n">
        <v>-6920</v>
      </c>
      <c r="C17" s="5" t="n">
        <v>-7465</v>
      </c>
      <c r="D17" s="5" t="n">
        <v>-47</v>
      </c>
    </row>
    <row r="18" spans="1:4">
      <c r="A18" s="4" t="s">
        <v>45</v>
      </c>
      <c r="B18" s="5" t="n">
        <v>1197</v>
      </c>
      <c r="C18" s="5" t="n">
        <v>-7162</v>
      </c>
      <c r="D18" s="5" t="n">
        <v>8251</v>
      </c>
    </row>
    <row r="19" spans="1:4">
      <c r="A19" s="4" t="s">
        <v>48</v>
      </c>
      <c r="B19" s="5" t="n">
        <v>15747</v>
      </c>
      <c r="C19" s="5" t="n">
        <v>-5918</v>
      </c>
      <c r="D19" s="5" t="n">
        <v>3174</v>
      </c>
    </row>
    <row r="20" spans="1:4">
      <c r="A20" s="4" t="s">
        <v>157</v>
      </c>
      <c r="B20" s="5" t="n">
        <v>1018</v>
      </c>
      <c r="C20" s="5" t="n">
        <v>248</v>
      </c>
      <c r="D20" s="5" t="n">
        <v>-3312</v>
      </c>
    </row>
    <row r="21" spans="1:4">
      <c r="A21" s="4" t="s">
        <v>158</v>
      </c>
      <c r="B21" s="5" t="n">
        <v>-440073</v>
      </c>
      <c r="C21" s="5" t="n">
        <v>97930</v>
      </c>
      <c r="D21" s="5" t="n">
        <v>-15023</v>
      </c>
    </row>
    <row r="22" spans="1:4">
      <c r="A22" s="4" t="s">
        <v>159</v>
      </c>
      <c r="B22" s="5" t="n">
        <v>-86860</v>
      </c>
      <c r="C22" s="5" t="n">
        <v>-23812</v>
      </c>
      <c r="D22" s="5" t="n">
        <v>-77236</v>
      </c>
    </row>
    <row r="23" spans="1:4">
      <c r="A23" s="3" t="s">
        <v>160</v>
      </c>
    </row>
    <row r="24" spans="1:4">
      <c r="A24" s="4" t="s">
        <v>161</v>
      </c>
      <c r="B24" s="5" t="n">
        <v>0</v>
      </c>
      <c r="C24" s="5" t="n">
        <v>-1023</v>
      </c>
      <c r="D24" s="5" t="n">
        <v>0</v>
      </c>
    </row>
    <row r="25" spans="1:4">
      <c r="A25" s="4" t="s">
        <v>162</v>
      </c>
      <c r="B25" s="5" t="n">
        <v>-12635</v>
      </c>
      <c r="C25" s="5" t="n">
        <v>-21275</v>
      </c>
      <c r="D25" s="5" t="n">
        <v>-6034</v>
      </c>
    </row>
    <row r="26" spans="1:4">
      <c r="A26" s="4" t="s">
        <v>163</v>
      </c>
      <c r="B26" s="5" t="n">
        <v>1023</v>
      </c>
      <c r="C26" s="5" t="n">
        <v>0</v>
      </c>
      <c r="D26" s="5" t="n">
        <v>0</v>
      </c>
    </row>
    <row r="27" spans="1:4">
      <c r="A27" s="4" t="s">
        <v>164</v>
      </c>
      <c r="B27" s="5" t="n">
        <v>-11612</v>
      </c>
      <c r="C27" s="5" t="n">
        <v>-22298</v>
      </c>
      <c r="D27" s="5" t="n">
        <v>-6034</v>
      </c>
    </row>
    <row r="28" spans="1:4">
      <c r="A28" s="3" t="s">
        <v>165</v>
      </c>
    </row>
    <row r="29" spans="1:4">
      <c r="A29" s="4" t="s">
        <v>166</v>
      </c>
      <c r="B29" s="5" t="n">
        <v>178669</v>
      </c>
      <c r="C29" s="5" t="n">
        <v>0</v>
      </c>
      <c r="D29" s="5" t="n">
        <v>0</v>
      </c>
    </row>
    <row r="30" spans="1:4">
      <c r="A30" s="4" t="s">
        <v>152</v>
      </c>
      <c r="B30" s="5" t="n">
        <v>0</v>
      </c>
      <c r="C30" s="5" t="n">
        <v>0</v>
      </c>
      <c r="D30" s="5" t="n">
        <v>176</v>
      </c>
    </row>
    <row r="31" spans="1:4">
      <c r="A31" s="4" t="s">
        <v>128</v>
      </c>
      <c r="B31" s="5" t="n">
        <v>165</v>
      </c>
      <c r="C31" s="5" t="n">
        <v>1547</v>
      </c>
      <c r="D31" s="5" t="n">
        <v>0</v>
      </c>
    </row>
    <row r="32" spans="1:4">
      <c r="A32" s="4" t="s">
        <v>167</v>
      </c>
      <c r="B32" s="5" t="n">
        <v>-2439</v>
      </c>
      <c r="C32" s="5" t="n">
        <v>-1607</v>
      </c>
      <c r="D32" s="5" t="n">
        <v>-370</v>
      </c>
    </row>
    <row r="33" spans="1:4">
      <c r="A33" s="4" t="s">
        <v>168</v>
      </c>
      <c r="B33" s="5" t="n">
        <v>0</v>
      </c>
      <c r="C33" s="5" t="n">
        <v>5000</v>
      </c>
      <c r="D33" s="5" t="n">
        <v>0</v>
      </c>
    </row>
    <row r="34" spans="1:4">
      <c r="A34" s="4" t="s">
        <v>169</v>
      </c>
      <c r="B34" s="5" t="n">
        <v>176395</v>
      </c>
      <c r="C34" s="5" t="n">
        <v>4940</v>
      </c>
      <c r="D34" s="5" t="n">
        <v>-194</v>
      </c>
    </row>
    <row r="35" spans="1:4">
      <c r="A35" s="4" t="s">
        <v>170</v>
      </c>
      <c r="B35" s="5" t="n">
        <v>-244</v>
      </c>
      <c r="C35" s="5" t="n">
        <v>-500</v>
      </c>
      <c r="D35" s="5" t="n">
        <v>-260</v>
      </c>
    </row>
    <row r="36" spans="1:4">
      <c r="A36" s="4" t="s">
        <v>171</v>
      </c>
      <c r="B36" s="5" t="n">
        <v>77679</v>
      </c>
      <c r="C36" s="5" t="n">
        <v>-41670</v>
      </c>
      <c r="D36" s="5" t="n">
        <v>-83724</v>
      </c>
    </row>
    <row r="37" spans="1:4">
      <c r="A37" s="4" t="s">
        <v>172</v>
      </c>
      <c r="B37" s="5" t="n">
        <v>103497</v>
      </c>
      <c r="C37" s="5" t="n">
        <v>145167</v>
      </c>
      <c r="D37" s="5" t="n">
        <v>228891</v>
      </c>
    </row>
    <row r="38" spans="1:4">
      <c r="A38" s="4" t="s">
        <v>173</v>
      </c>
      <c r="B38" s="5" t="n">
        <v>181176</v>
      </c>
      <c r="C38" s="5" t="n">
        <v>103497</v>
      </c>
      <c r="D38" s="5" t="n">
        <v>145167</v>
      </c>
    </row>
    <row r="39" spans="1:4">
      <c r="A39" s="3" t="s">
        <v>174</v>
      </c>
    </row>
    <row r="40" spans="1:4">
      <c r="A40" s="4" t="s">
        <v>175</v>
      </c>
      <c r="B40" s="5" t="n">
        <v>4203</v>
      </c>
      <c r="C40" s="5" t="n">
        <v>0</v>
      </c>
      <c r="D40" s="5" t="n">
        <v>0</v>
      </c>
    </row>
    <row r="41" spans="1:4">
      <c r="A41" s="4" t="s">
        <v>176</v>
      </c>
      <c r="B41" s="5" t="n">
        <v>2447</v>
      </c>
      <c r="C41" s="5" t="n">
        <v>411</v>
      </c>
      <c r="D41" s="5" t="n">
        <v>0</v>
      </c>
    </row>
    <row r="42" spans="1:4">
      <c r="A42" s="4" t="s">
        <v>177</v>
      </c>
      <c r="B42" s="5" t="n">
        <v>2027</v>
      </c>
      <c r="C42" s="5" t="n">
        <v>565</v>
      </c>
      <c r="D42" s="5" t="n">
        <v>863</v>
      </c>
    </row>
    <row r="43" spans="1:4">
      <c r="A43" s="4" t="s">
        <v>178</v>
      </c>
      <c r="B43" s="5" t="n">
        <v>-1111</v>
      </c>
      <c r="C43" s="5" t="n">
        <v>-1088</v>
      </c>
      <c r="D43" s="5" t="n">
        <v>-801</v>
      </c>
    </row>
    <row r="44" spans="1:4">
      <c r="A44" s="4" t="s">
        <v>179</v>
      </c>
      <c r="B44" s="6" t="n">
        <v>666</v>
      </c>
      <c r="C44" s="6" t="n">
        <v>1441</v>
      </c>
      <c r="D44" s="6" t="n">
        <v>30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24:40Z</dcterms:created>
  <dcterms:modified xmlns:dcterms="http://purl.org/dc/terms/" xmlns:xsi="http://www.w3.org/2001/XMLSchema-instance" xsi:type="dcterms:W3CDTF">2017-03-01T16:24:40Z</dcterms:modified>
</cp:coreProperties>
</file>